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VERVIEW" sheetId="6" r:id="rId6"/>
    <s:sheet name="SUMMARY OF SIGNIFICANT ACCOUNTI" sheetId="7" r:id="rId7"/>
    <s:sheet name="IMPAIRMENT OF SHEA MILLING AND " sheetId="8" r:id="rId8"/>
    <s:sheet name="PROPERTY, PLANT AND EQUIPMENT" sheetId="9" r:id="rId9"/>
    <s:sheet name="LONG-TERM TRADE PAYABLE" sheetId="10" r:id="rId10"/>
    <s:sheet name="PROMISSORY NOTES PAYABLE - RELA" sheetId="11" r:id="rId11"/>
    <s:sheet name="SHAREHOLDERS' EQUITY" sheetId="12" r:id="rId12"/>
    <s:sheet name="COMMITMENTS AND CONTINGENCIES" sheetId="13" r:id="rId13"/>
    <s:sheet name="RELATED PARTY TRANSACTIONS" sheetId="14" r:id="rId14"/>
    <s:sheet name="EARNINGS (LOSS) PER SHARE" sheetId="15" r:id="rId15"/>
    <s:sheet name="JUDGEMENT ON LEGAL ACTIONS" sheetId="16" r:id="rId16"/>
    <s:sheet name="SUBSEQUENT EVENTS" sheetId="17" r:id="rId17"/>
    <s:sheet name="SUMMARY OF SIGNIFICANT ACCOUN18" sheetId="18" r:id="rId18"/>
    <s:sheet name="IMPAIRMENT OF SHEA MILLING AN19" sheetId="19" r:id="rId19"/>
    <s:sheet name="PROPERTY, PLANT AND EQUIPMENT (" sheetId="20" r:id="rId20"/>
    <s:sheet name="LONG-TERM TRADE PAYABLE (Tables" sheetId="21" r:id="rId21"/>
    <s:sheet name="PROMISSORY NOTES PAYABLE - RE22" sheetId="22" r:id="rId22"/>
    <s:sheet name="SHAREHOLDERS' EQUITY (Tables)" sheetId="23" r:id="rId23"/>
    <s:sheet name="Overview - Additional Informati" sheetId="24" r:id="rId24"/>
    <s:sheet name="Impairment Of Shea Milling An25" sheetId="25" r:id="rId25"/>
    <s:sheet name="Purchase Consideration of Asset" sheetId="26" r:id="rId26"/>
    <s:sheet name="Purchase Consideration of Ass27" sheetId="27" r:id="rId27"/>
    <s:sheet name="Final Purchase Price Allocation" sheetId="28" r:id="rId28"/>
    <s:sheet name="Property, Plant, and Equipment " sheetId="29" r:id="rId29"/>
    <s:sheet name="Components of Property Plant an" sheetId="30" r:id="rId30"/>
    <s:sheet name="Long-Term Trade Payable - Addit" sheetId="31" r:id="rId31"/>
    <s:sheet name="Summary Of Long Term Trade Paya" sheetId="32" r:id="rId32"/>
    <s:sheet name="Promissory Notes Payable - Re33" sheetId="33" r:id="rId33"/>
    <s:sheet name="Summary of Notes Payable to Rel" sheetId="34" r:id="rId34"/>
    <s:sheet name="Summary of Notes Payable to R35" sheetId="35" r:id="rId35"/>
    <s:sheet name="Shareholders' Equity - Addition" sheetId="36" r:id="rId36"/>
    <s:sheet name="Black-Scholes Pricing Model and" sheetId="37" r:id="rId37"/>
    <s:sheet name="Summary of Company's Stock Opti" sheetId="38" r:id="rId38"/>
    <s:sheet name="Summary of Company's Nonvested " sheetId="39" r:id="rId39"/>
    <s:sheet name="Summary of Stock Options Outsta" sheetId="40" r:id="rId40"/>
    <s:sheet name="Summary of Stock Warrants Outst" sheetId="41" r:id="rId41"/>
    <s:sheet name="Commitments and Contingencies -" sheetId="42" r:id="rId42"/>
    <s:sheet name="Related Party Transactions - Ad" sheetId="43" r:id="rId43"/>
    <s:sheet name="Earnings (Loss) Per Share - Add" sheetId="44" r:id="rId44"/>
    <s:sheet name="Judgement on Legal Actions - Ad"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589">
  <si>
    <t>Document And Entity Information - shares</t>
  </si>
  <si>
    <t>6 Months Ended</t>
  </si>
  <si>
    <t>Jun. 30, 2015</t>
  </si>
  <si>
    <t>Aug. 19,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tandard Metals Processing, Inc.</t>
  </si>
  <si>
    <t>Entity Central Index Key</t>
  </si>
  <si>
    <t>Current Fiscal Year End Date</t>
  </si>
  <si>
    <t>--12-31</t>
  </si>
  <si>
    <t>Entity Filer Category</t>
  </si>
  <si>
    <t>Smaller Reporting Company</t>
  </si>
  <si>
    <t>Trading Symbol</t>
  </si>
  <si>
    <t>SMPR</t>
  </si>
  <si>
    <t>Entity Common Stock, Shares Outstanding</t>
  </si>
  <si>
    <t>Condensed Consolidated Balance Sheets - USD ($)</t>
  </si>
  <si>
    <t>Dec. 31, 2014</t>
  </si>
  <si>
    <t>Current assets:</t>
  </si>
  <si>
    <t>Cash</t>
  </si>
  <si>
    <t>Prepaid expenses</t>
  </si>
  <si>
    <t>Total current assets</t>
  </si>
  <si>
    <t>Shea Mining and Milling Assets (Note 3)</t>
  </si>
  <si>
    <t>Property, plant and equipment:</t>
  </si>
  <si>
    <t>Machinery and equipment</t>
  </si>
  <si>
    <t>Construction in progress</t>
  </si>
  <si>
    <t>Assets noncurrent</t>
  </si>
  <si>
    <t>Accumulated depreciation</t>
  </si>
  <si>
    <t>Net property, plant and equipment</t>
  </si>
  <si>
    <t>Total Assets</t>
  </si>
  <si>
    <t>Current liabilities:</t>
  </si>
  <si>
    <t>Senior secured convertible promissory note payable, related party</t>
  </si>
  <si>
    <t>Current portion of trade payable, net of debt discount of $101,063</t>
  </si>
  <si>
    <t>Promissory notes payable - related party, net of debt discount of $67,995</t>
  </si>
  <si>
    <t>Convertible notes payable, current portion</t>
  </si>
  <si>
    <t>Accrued Judgements (Note 11)</t>
  </si>
  <si>
    <t>Due to Wits Basin Precious Minerals Inc.</t>
  </si>
  <si>
    <t>Accounts payable</t>
  </si>
  <si>
    <t>Accrued interest</t>
  </si>
  <si>
    <t>Accrued expenses</t>
  </si>
  <si>
    <t>Accounts payable to related party</t>
  </si>
  <si>
    <t>Total current liabilities</t>
  </si>
  <si>
    <t>Long-term debt</t>
  </si>
  <si>
    <t>Commitments and Contingencies (Note 8)</t>
  </si>
  <si>
    <t>Preferred stock, 50,000,000 shares authorized:</t>
  </si>
  <si>
    <t>Series A, $.001 par value, 10,000,000 and 10,000,000 shares issued and outstanding at June 30, 2015 and December 31, 2014, respectively</t>
  </si>
  <si>
    <t>Shareholders’ Equity (Deficit):</t>
  </si>
  <si>
    <t>Series B preferred stock, no shares issued and outstanding</t>
  </si>
  <si>
    <t>Common stock, $0.001 par value, 500,000,000 shares authorized: 103,900,936 and 103,660,936 shares issued and outstanding at June 30, 2015 and December 31, 2014, respectively</t>
  </si>
  <si>
    <t>Additional paid-in capital</t>
  </si>
  <si>
    <t>Accumulated deficit</t>
  </si>
  <si>
    <t>Total shareholders’ Equity (Deficit)</t>
  </si>
  <si>
    <t>Total Liabilities and Shareholders’ Equity (Deficit)</t>
  </si>
  <si>
    <t>Condensed Consolidated Balance Sheets (Parenthetical) - USD ($)</t>
  </si>
  <si>
    <t>Common stock, par value</t>
  </si>
  <si>
    <t>Common stock, shares authorized</t>
  </si>
  <si>
    <t>Common stock, shares issued</t>
  </si>
  <si>
    <t>Common stock, shares outstanding</t>
  </si>
  <si>
    <t>Trade Debt Discount</t>
  </si>
  <si>
    <t>Debt Instrument, Unamortized Discount</t>
  </si>
  <si>
    <t>Preferred Stock</t>
  </si>
  <si>
    <t>Temporary Equity, Shares Authorized</t>
  </si>
  <si>
    <t>Series A Preferred Stock</t>
  </si>
  <si>
    <t>Preferred stock, par value</t>
  </si>
  <si>
    <t>Preferred stock, shares issued</t>
  </si>
  <si>
    <t>Preferred stock, shares outstanding</t>
  </si>
  <si>
    <t>Series B Preferred Stock</t>
  </si>
  <si>
    <t>Condensed Consolidated Statements of Operations - USD ($)</t>
  </si>
  <si>
    <t>3 Months Ended</t>
  </si>
  <si>
    <t>Jun. 30, 2014</t>
  </si>
  <si>
    <t>Revenues</t>
  </si>
  <si>
    <t>Operating expenses:</t>
  </si>
  <si>
    <t>General and administrative</t>
  </si>
  <si>
    <t>Impairment of Shea Mining and Milling assets (Note 3)</t>
  </si>
  <si>
    <t>Depreciation and amortization</t>
  </si>
  <si>
    <t>Judgement on legal actions</t>
  </si>
  <si>
    <t>Total operating expenses</t>
  </si>
  <si>
    <t>Loss from operations</t>
  </si>
  <si>
    <t>Other income (expense):</t>
  </si>
  <si>
    <t>Other income</t>
  </si>
  <si>
    <t>Loss on settlement of debt</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s of Cash Flows - USD ($)</t>
  </si>
  <si>
    <t>OPERATING ACTIVITIES:</t>
  </si>
  <si>
    <t>Adjustments to reconcile net loss to cash flows used in operating activities:</t>
  </si>
  <si>
    <t>Amortization of debt issuance costs</t>
  </si>
  <si>
    <t>Compensation expense related to issuance of common stock, warrants and stock option grants</t>
  </si>
  <si>
    <t>Loss on extinguishment of debt and accrued expenses</t>
  </si>
  <si>
    <t>Changes in operating assets and liabilities:</t>
  </si>
  <si>
    <t>Accounts payable related party</t>
  </si>
  <si>
    <t>Net cash used in operating activities</t>
  </si>
  <si>
    <t>INVESTING ACTIVITIES:</t>
  </si>
  <si>
    <t>Payment for construction in progress</t>
  </si>
  <si>
    <t>Net cash used in investing activities</t>
  </si>
  <si>
    <t>FINANCING ACTIVITIES:</t>
  </si>
  <si>
    <t>Repayment of short term note principal</t>
  </si>
  <si>
    <t>Cash proceeds from issuance of common stock, warrants and exercise of stock options and warrants, net</t>
  </si>
  <si>
    <t>Cash proceeds from debt</t>
  </si>
  <si>
    <t>Proceeds from Notes Payable from related party</t>
  </si>
  <si>
    <t>Net cash provided by financing activities</t>
  </si>
  <si>
    <t>Increase (Decrease) in CASH AND CASH EQUIVALENTS</t>
  </si>
  <si>
    <t>CASH AND CASH EQUIVALENTS, beginning of period</t>
  </si>
  <si>
    <t>CASH AND CASH EQUIVALENTS, end of period</t>
  </si>
  <si>
    <t>Supplemental Disclosure of Non-Cash Investing and Financing Activities:</t>
  </si>
  <si>
    <t>Cash paid for interest cost</t>
  </si>
  <si>
    <t>Income taxes paid</t>
  </si>
  <si>
    <t>Non-cash investing and financing transactions:</t>
  </si>
  <si>
    <t>Convertible promissory notes and accrued interest converted into common stock</t>
  </si>
  <si>
    <t>Accounts payable converted to debt</t>
  </si>
  <si>
    <t>Shares issued for accounts payable settlement</t>
  </si>
  <si>
    <t>Warrants issued in connection with debt settlement</t>
  </si>
  <si>
    <t>Accrued construction in progress costs</t>
  </si>
  <si>
    <t>Conversions into common stock of amounts originally due to Shea</t>
  </si>
  <si>
    <t>Common stock issued in lieu of accounts payable and accrued expenses</t>
  </si>
  <si>
    <t>OVERVIEW</t>
  </si>
  <si>
    <t>Nature Of Business [Abstract]</t>
  </si>
  <si>
    <t xml:space="preserve"> NOTE 1 - OVERVIEW Standard Metals Processing, Inc. (formerly Standard Gold Holdings, Inc., Standard Gold, Inc. and Princeton Acquisitions, Inc.) (the “Company”) was incorporated in the State of Colorado on July 10, 1985 as a blind pool or blank check company. On September 29, 2009, the Company completed a share exchange agreement with Hunter Bates Mining Corporation, a Minnesota corporation (“Hunter Bates”) and certain of its shareholders, in which Hunter Bates’ shareholders exchanged all of their capital securities into similar capital securities of the Company (the “Hunter Bates Share Exchange”) and the Company adopted the business model of Hunter Bates of mineral exploration and mining. Accordingly, the Hunter Bates Share Exchange represented a change in control and Hunter Bates became a wholly owned subsidiary of the Company. Prior to September 29, 2009, Wits Basin Precious Minerals Inc., (“Wits Basin”) a Minnesota corporation and public reporting company quoted on the Pink Sheets under the symbol “WITM” was the majority shareholder of Hunter Bates. Hunter Bates was formed in April 2008 to acquire the prior producing gold mine properties (consisting of land, buildings, equipment, mining claims and permits) located in Central City, Colorado, known as the “Bates-Hunter Mine.” The Company had not engaged in any exploration or mining activities at the Bates-Hunter Mine properties and on April 29, 2011, the Company transferred all of its interests of Hunter Bates back to Wits Basin in order to develop the toll milling business as described below. On March 15, 2011, the Company closed a series of transactions, whereby it acquired certain assets of Shea Mining &amp; Milling, LLC (“Shea Mining”). The exchange agreement was by and between the Company, Shea Mining, Afignis, LLC, Leslie Lucas Partners, LLC, Wits Basin and Alfred A. Rapetti (the “Shea Exchange Agreement”) whereby the Company acquired certain assets from Shea Mining, which assets include those located in Tonopah, Nevada, of land, buildings, a dormant milling facility, abandoned milling equipment, water permits and mine tailings financed through a note payable assigned to the Company, mine dumps, a property lease and a contract agreement in exchange for 35,000,000 Modification of Corporate Strategy The Company will seek to establish itself as a specialized mining house that can provide financing in exchange for metals streaming and royalty financing, and toll processing services to small- to medium-sized mining companies. The Company will also seek opportunities to acquire current income-producing metals streams and royalty contracts. Supporting the initiative, the Company has put in place a proven executive team with expertise in the industry. The Company seeks to take advantage of the current dislocation in the mining sector by providing liquidity into the market for smaller mine operators who have promising development stage projects but limited access to capital. The new management team will focus on generating low cost, non-processing passive income by providing liquidity and specialized services to mining companies in exchange for royalty and metal stream contracts, and, in some instances, common stock and warrants. It will also seek to provide toll milling services on a selective basis in exchange for long term feed contracts. The above business will be complemented as necessary with a secondary focus on strengthening the management teams of those junior and mid-level mines which will be operating the mines with whom Standard will be engaged.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six months ended June 30, 2015, the Company incurred losses from operations of $ 48,256,655 100,324,781 8,734,239 477,190</t>
  </si>
  <si>
    <t>SUMMARY OF SIGNIFICANT ACCOUNTING POLICIES</t>
  </si>
  <si>
    <t>Accounting Policies [Abstract]</t>
  </si>
  <si>
    <t xml:space="preserve"> NOTE 2  SUMMARY OF SIGNIFICANT ACCOUNTING POLICIES Principles of Consolidation The financial statements include the accounts of Standard Metals Processing, Inc. and wholly owned subsidiaries Tonopah Milling and Metals Group, Inc., Tonopah Milling and Metals Group, Inc.’s wholly owned subsidiaries Tonopah Custom Processing, Inc. and Tonopah Resources, Inc. and Esmeralda Renewable Energy, Inc. All significant intercompany transactions, accounts and balances have been eliminated in consolid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iled March 31, 2015. In the opinion of management, all adjustments (consisting of normal recurring adjustments unless otherwise indicated) considered necessary for a fair presentation have been included. Operating results for the six months ended June 30, 2015 are not necessarily indicative of the results that may be expected for the year as a whole. 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value of the assets. Assets to be disposed of are reported at the lower of the carrying amount or fair value less costs to sell.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the period ended June 30, 2015 and through August 17,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IMPAIRMENT OF SHEA MILLING AND MINING ASSETS</t>
  </si>
  <si>
    <t>Acquisition Of Shea Milling And Mining Assets [Abstract]</t>
  </si>
  <si>
    <t>ACQUISITION OF SHEA MILLING AND MINING ASSETS</t>
  </si>
  <si>
    <t xml:space="preserve"> NOTE 3  IMPAIRMENT OF SHEA MILLING AND MINING ASSETS On March 15, 2011, the Company entered into an exchange agreement by and between the Company, Shea Mining, Afignis, LLC, Leslie Lucas Partners, LLC, Wits Basin and Alfred A. Rapetti (the “Shea Exchange Agreement”) whereby the Company acquired certain assets from Shea Mining, which assets include those located in Tonopah financed through a note payable assigned to the Company, mine dumps, a property lease and a contract agreement in exchange for 35,000,000 Pursuant to the assignment of a note payable, the Company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6 334 2,200,000 The Tonopah property was subject to an existing $ 2,500,000 375,645 5,000,000 5,000,000 5,000,000 1,500,000 27,000,000 2,500,000 1,933,345 8 In connection with the Shea Exchange Agreement, the Company was also assigned the ownership of approximately a six square mile section of mine dump material in Manhattan, Nevada (“Manhattan”). The other assets the Company acquired consisted of a property lease, which allowed the use of an assay lab property and the associated water permits, (with a right to purchase for $ 6,000,000 17,500 5,000 112,500 10,500 40,925 Pursuant to the Shea Exchange Agreement, the Company issued a total of 35,000,000 87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In conformity with accounting principles generally accepted in the United States of America, cost of acquiring a group of assets is allocated to the individual assets within the group based on the relative fair values of the individual assets. Tonopah mine tailings $ 24,888,252 Tonopah dormant milling facility 8,062,875 Tonopah land 1,760,000 Tonopah water rights 348,300 Manhattan mine dumps 100,000 Total $ 35,159,427 Simultaneous with these transactions, pursuant to the Shea Exchange Agreement, Wits Basin exchanged 19,713,544 10,000,000 10,000,000 200,000,000 2,500,000 Furthermore, Wits Basin had entered into certain commitments, which involved shares of the Company’s common stock and as a result of their exchange of substantially all of the Company’s common stock they held for Series A Preferred, Wits Basin could no longer honor those commitments. In consideration of Wits agreeing to the exchange, the Company agreed to enter into two stock option agreements as follows: (1) the Company granted to one of Wits Basin’s major lenders a replacement stock option, on substantially the same terms as the stock option issued by Wits Basin, to purchase 1,299,000 1.00 10,000 10,000 630,000 0.50 As part of the Company’s change in strategy as discussed in Note 1, management analyzed the Shea Mining and Milling assets and determined that the Tonopah mine tailings of $ 24,888,252 8,062,875 100,000 33,051,127 2,108,300</t>
  </si>
  <si>
    <t>PROPERTY, PLANT AND EQUIPMENT</t>
  </si>
  <si>
    <t>Property, Plant and Equipment [Abstract]</t>
  </si>
  <si>
    <t xml:space="preserve"> NOTE 4  PROPERTY, PLANT AND EQUIPMENT The Company is preparing the Tonopah property site for the construction of a permitted custom processing toll milling facility including grading the land, installing fencing and working with contractors for our 21,875 June 30, December 31 2015 2014 Equipment $ 1,758,818 $ 1,758,818 Construction in Progress 2,057,791 1,778,532 Less accumulated depreciation (21,000) (17,613) $ 3,795,609 $ 3,519,737 </t>
  </si>
  <si>
    <t>LONG-TERM TRADE PAYABLE</t>
  </si>
  <si>
    <t>Payables and Accruals [Abstract]</t>
  </si>
  <si>
    <t xml:space="preserve"> NOTE 5  LONG-TERM TRADE PAYABLE June 30, December 31 2015 2014 Vendor agreement dated March 12, 2015 with monthly payments of $50,000 and zero interest $ 928,143 $ - Less debt discount (101,063) - 827,080 - Less current portion (827,080) - Totals $ - $ - On March 12, 2015 the Company and a vendor of certain equipment entered into an agreement in which the Company agreed to make monthly payments of $ 50,000 100,000 150,000 1.25 Debt with conversion and other options 46,407 83,532 0.94 3 75 1.06 The Company did not make the payments due and therefore have reflected this debt as in default and currently due. The Company reviews its current assumptions on a periodic basis and adjusts them as necessary to ensure an accurate valuation. The risk-free interest rate is based on the Federal Reserve Board’s constant maturities of the U.S. Treasury bond obligations with terms comparable to the contractual term of the warrants at their issuance date. The Company uses historical data to estimate expected dividend yield and volatility of the Company’s stock.</t>
  </si>
  <si>
    <t>PROMISSORY NOTES PAYABLE - RELATED PARTY</t>
  </si>
  <si>
    <t>Due to Related Parties, Current [Abstract]</t>
  </si>
  <si>
    <t xml:space="preserve"> NOTE 6  PROMISSORY NOTES PAYABLE - RELATED PARTY June 30, December 31 2015 2014 Promissory note issued on February 11, 2015, in the principal amount of up to $750,000 with tranches received as follows: $200,000 on February 11, 2015 and $48,000 on February 13, 2015; $50,000 on April 13, 2015; the note has a stated interest rate of 8%; with a maturity of 1 year from the date of the tranche. $ 298,000 $ - Less discount (67,995) - Totals $ 230,005 $ - On February 11, 2015, the Company issued an unsecured promissory note to Tina Gregerson Family Properties, LLC, an entity controlled by a directo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1.23 Debt with conversion and other options 116,560 1.25 7 75 1.83</t>
  </si>
  <si>
    <t>SHAREHOLDERS' EQUITY</t>
  </si>
  <si>
    <t>Stockholders' Equity Note [Abstract]</t>
  </si>
  <si>
    <t xml:space="preserve"> NOTE 7  SHAREHOLDERS’ EQUITY Preferred Stock Series A Preferred Stock Simultaneous with the Shea Exchange Agreement, Wits Basin exchanged 19,713,544 10,000,000 1.00 Attributes of Series A Preferred Stock can be found in the Form 10-K for the year ended December 31, 2013 filed with the Commission on April 11, 2014 and in the Company’s filings with the Secretary of State of Colorado. Series B Preferred Stock There are no shares of Series B Preferred Stock issued and outstanding. Attributes of Series B Preferred Stock can be found in the Form 10-K for the year ended December 31, 2013 filed with the Commission on April 11, 2014 and in the Company’s filings with the Secretary of State of Nevada. Common Stock and Common Stock Purchase Warrant Issuances Stock issued to Trade Vendor agreement On March 12, 2015 the Company and a vendor of certain equipment entered into an agreement in which the Company agreed to make monthly payments of $ 50,000 100,000 150,000 1.25 Option Grants 2010 Plan The Company had one stock option plan: the 2010 Stock Incentive Plan, as amended (the “2010 Plan”). Stock options, stock appreciation rights, restricted stock and other stock and cash awards may be granted under the Plan. In general, options vest over a period ranging from immediate vesting to five years and expire 10 3,000,000 13,500,000 13,500,000 13,500,000 14,500,000 The Company has been receiving files from former officers and attorneys. Upon review of the files, the original 2010 Plan and Board Resolution were located. The 2010 Plan approved by the Board of Directors on March 22, 2010 authorized 3,000,000 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 Pursuant to the terms of the 2010 Plan, the stockholders of the Company must approve this increase. As the stockholders of the Company did not approve the increase of shares available under the 2010 Plan, the increase on January 21, 2011 was not effective. As of January 21, 2011 the Company had issued a total of 2,800,000 200,000 10,500,000 200,000 As a result of this correction there are a total of 1,631,842 The Board of Directors terminated the 2010 option plan on August 23, 2013. 2014 Option Plan 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the Company’s common stock vesting at dates beginning on the date of grant and issuable at chronological or performance increments. The Plan Administrator may also grandfather in existing options granted during 2013. The shareholders approved the 2014 Plan at the 2014 annual meeting. Under administration by the Compensation Committee (the “Plan Administrator”), a maximum of 75,000,000 10 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 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a) the last day of the option term; or (b) the first anniversary of the date of death, unless the Plan Administrator determines otherwise. 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 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The Company grandfathered the following options issued to consultants during the 4 th The Company entered into a Strategic Advisory Services Agreement with P5, LLC (“P5”) dated effective October 15, 2013, to provide strategic advisory services. As consideration for such services, the Company granted P5 a total of 17,500,000 7,500,000 0.65 10,000,000 1.25 7,500,000 0.65 2,500,000 10,000,000 2,500,000 The Company entered into a Strategic Advisory Services Agreement with a consultant dated effective October 15, 2013. As consideration for the consultant’s assistance in expanding the Company’s operations and securing new business arrangements, the Company granted the consultant an aggregate of 3,500,000 1,500,000 0.65 1.25 1,500,000 0.65 500,000 2,000,000 500,000 On December 26, 2013, the Company entered into a Consulting Services Agreement with LR Advisors, LLC (“LRA”). Pursuant to the terms of the agreement, LRA agreed to provide the Company advisory services in connection with the Company’s investor relations. As compensation for such services, LRA was granted a total of 1,500,000 1.25 The Company entered into a Consulting Agreement with EAS Advisors, LLC (“EAS”) on January 1, 2014, whereby EAS agreed to provide the Company general corporate advice, guidance and strategic services relating to the Company’s milling assets and the development of mining clients and contacts. As consideration for such services, the Company granted EAS an aggregate of 2,000,000 1,000,000 1.25 1,000,000 2.25 1,000,000 1.25 250,000 250,000 1,398,584 On June 18, 2014, the Company granted 250,000 1.67 On June 18, 2014, the Company granted 750,000 1.67 On June 18, 2014, the Company granted 1,000,000 1.67 On January 16, 2015 the Company’s Chief Operating Officer was granted 2,250,000 1.15 7,000,000 1.00 On April 24, 2015 the Company entered into an employment agreement with Mr. John Ryan to serve as the Company’s president. Pursuant to the employment agreement, the Company granted Mr. Ryan 2,500,000 0.92 On June 4, 2015 the Company entered into an employment agreement with Mr. Thomas Loucks to serve as the Company’s Vice President of Corporate Development. Pursuant to the employment agreement, the Company granted Mr. Loucks 2,500,000 0.90 On June 11, 2015 the Company entered into an employment agreement with Mr. Bobby Cooper to serve as the Company’s Managing Director. Pursuant to the employment agreement, the Company granted Mr. Cooper 2,500,000 0.80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In determining the compensation cost of the stock awards granted during the six months period ended June 30, 2015 and the year ended December 31, 2014, the fair value of each grant had been estimated on the date of grant using the Black-Scholes pricing model and the weighted average assumptions used in these calculations are summarized below: 2015 2014 Risk-free interest rate .84% -1.74% 2.21%- 2.41% Expected volatility factor 185% - 293% 75% Expected dividend   Expected option term (years) 3 - 7 7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 11,764,548 6,267,724 4,817,523 The following tables summarize information about the Company’s stock options: Weighted Average Number of Exercise Options Price Options outstanding - December 31, 2013 32,750,842 $ 0.88 Granted 4,000,000 1.71 Canceled or expired (2,337,000) .79 Exercised (282,000) .60 Options outstanding - December 31, 2014 34,131,842 $ 0.99 Granted 16,750,000 1.02 Canceled or expired - - Exercised - - Options outstanding  June 30, 2015 50,881,842 $ 0.98 Weighted average fair value of options granted during the period ended June 30, 2015 $ 1.02 Weighted average fair value of options granted during the year ended December 31, 2014 $ 0.94 A summary of the Company’s nonvested options at June 30, 2015, and changes during the six months ended June 30, 2015, is presented below: Weighted Average Grant Date Options Fair Value Non-vested, beginning of period 5,250,000 $ 0.24 Granted 16,750,000 $ 1.01 Vested (14,437,500) $ 1.01 Forfeited  $  Non-vested, end of period 7,562,500 $ 0.89 The following tables summarize information about stock options outstanding and exercisable at June 30, 2015: Options Outstanding at June 30, 2015 Weighted Weighted Remaining Average Aggregate Range of Number Contractual Exercise Intrinsic Exercise Prices Outstanding Life Price Value(1) $0.40 to $0.60 6,031,842 5.3 years $ 0.48 $ 1,929,234 $0.61 to $1.00 25,100,000 4.8 years $ 0.83 $ 1,350,000 $1.01 to $1.50 16,750,000 5.5 years $ 1.24 $ - $1.51 to $2.25 3,000,000 5.8 years $ 1.86 $ - $0.40 to $2.25 50,881,842 5.1 years $ 0.98 $ 3,279,234 Options Exercisable at June 30, 2015 Weighted Weighted Remaining Average Aggregate Range of Number Contractual Exercise Intrinsic Exercise Prices Exercisable Life Price Value(1) $0.40 to $0.60 5,281,842 5.4 years $ 0.46 $ 1,779,234 $0.61 to $1.00 19,600,000 5.2 years $ 0.89 $ 1,350,000 $1.01 to $1.50 15,437,500 5.4 years $ 1.24 $ - $1.51 to $2.25 3,000,000 5.8 years $ 1.86 $ - $0.40 to $2.25 43,319,342 5.3 years $ 1.00 $ 3,129,234 (1) The aggregate intrinsic value in the table represents the difference between the closing stock price on June 30, 2015 and the exercise price, multiplied by the number of in-the-money options that would have been received by the option holders had all option holders exercised their options on June 30, 2015. On July 15, 2014, a holder with an option to purchase a total of 400,000 282,000 118,000 Common Stock Purchase Warrants For warrants granted to non-employees in exchange for services, we recorded the fair value of the equity instrument using the Black-Scholes pricing model unless the value of the services is more reliably measurable. On October 7, 2014, 466,667 0.60 280,000 On October 17, 2014, 112,360 0.89 100,000 On November 26, 2014, 35,000 0.89 31,150 On November 26, 2014, 283,333 0.60 170,000 On December 5, 2014, 57,000 0.89 50,730 On March 2, 2015, 100,000 0.89 89,000 On April 23, 2015, 40,000 0.89 35,600 Weighted Range Weighted Average of Remaining Exercise Exercise Contractual Number Price Price Life Outstanding at December 31, 2013 13,989,207 $ 0.67 $ 0.20  1.00 3.3 years Granted 150,000 $ 2.00 $ 2.00 Cancelled or expired (1,630,000) 1.00 $ 1.00 Exercised (7,025,227) $ 0.54 $ 0.25  1.00 Outstanding at December 31, 2014 5,483,980 $ 0.79 $ 0.20  2.00 4.8 years Granted 400,000 $ 1.24 $ 1.23 - 1.25 Cancelled or expired - - Exercised (140,000) $ 0.89 $ 0.89 Outstanding at June 30, 2015 5,743,980 $ 0.84 $ 0.20 - 2.00 4.04 years Warrants exercisable at June 30, 2015 5,743,980 The aggregate intrinsic value of the 5,743,980 473,502</t>
  </si>
  <si>
    <t>COMMITMENTS AND CONTINGENCIES</t>
  </si>
  <si>
    <t>Commitments and Contingencies Disclosure [Abstract]</t>
  </si>
  <si>
    <t xml:space="preserve"> NOTE 8  COMMITMENTS AND CONTINGENCIES Executive Employment Agreements On November 13, 2013, the Company entered into an employment agreement with Sharon Ullman to serve as Chief Executive Officer (CEO). Ms. Ullman had been serving as the Company’s interim CEO since December 16, 2011, and CEO since October 9, 2012 when the Board removed “interim” from her title, but did not have an agreement in place. The term of the agreement is for a period of three years commencing on November 13, 2013. Ms. Ullman shall be paid a salary consisting of $ 25,000 4,500,000 0.40 1,500,000 1,500,000 1,500,000 On June 10, 2014 the Company entered into a one-year employment agreement with Robert Geiges to serve as our Chief Financial Officer with a base salary of $ 1,000 On January 16, 2015 the Company entered into an employment agreement with Jonathan Spier to serve as Chief Operating Officer of the Company. Mr. Spier will receive monthly compensation of $ 1 12,500 2,250,000 1.15 7,000,000 1.00 On April 24, 2015 the Company entered into an employment agreement with Mr. John Ryan to serve as the Company’s president. Pursuant to the employment agreement, the Company granted Mr. Ryan 2,500,000 0.92 On June 4, 2015 the Company entered into an employment agreement with Mr. Thomas Loucks to serve as the Company’s Vice President of Corporate Development. Pursuant to the employment agreement, the Company granted Mr. Loucks 2,500,000 0.90 On June 11, 2015 the Company entered into an employment agreement with Mr. Bobby E. Cooper to serve as the Company’s Managing Director, Metals and Mining. Pursuant to the employment agreement, the Company granted Mr. Cooper 2,500,000 0.80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 Legal Matters Mark Dacko Mark Dacko, the Company’s former Chief Financial Officer, made a Demand for Arbitration on December 21, 2012 with the American Arbitration Association for legal claims against the Company involving his previous employment. The Company and Mr. Dacko were in dispute regarding his employment with the Company as well as the details of his termination. On December 30, 2013, the Company entered into a settlement agreement with Mark Dacko. Midwest Investment Partners, LLC v. Standard Metals Processing, Inc. On March 17, 2014, Midwest Investment Partners, LLC filed suit against Standard Metals Processing, Inc. in Vanderburgh County Superior Court, Vanderburgh, Indiana, United States District Court for the Southern District of Indiana, Evansville Division Deborah A. King v. Standard Metals Processing, Inc. f/k/a Standard Gold, Inc., Nevada Corporation On May 14, 2014, Deborah A. King filed suit against Standard Metals Processing, Inc. in the United States District Court for the District of Wits Basin Precious Minerals, Inc., Lee Levine, Michael Lepore, Mark McLain, Morton Waldman, Allan Staller, Thomas McAdam, Arthur Brown, DJ Sikka, and Bryan Reichel v. Standard Metals Processing, Inc. f/k/a Standard Gold, Inc., Nevada Corporation On September 10, 2014, Wits Basin Precious Minerals, Inc. filed suit against Standard Metals Processing, Inc. in the United States District Court for the District of Blair Mielke v. Standard Metals Processing, Inc., a Nevada corporation, and Does 1 through 20, and Roes Corporations 1 through 20, inclusive On October 3, 2014, Blair Mielke filed suit against Standard Metals Processing, Inc. in the Eighth Judicial District Court for the State of Nevada in and for the County of Clark United States District Court for the District of Nevada (Las Vegas)</t>
  </si>
  <si>
    <t>RELATED PARTY TRANSACTIONS</t>
  </si>
  <si>
    <t>Related Party Transactions [Abstract]</t>
  </si>
  <si>
    <t xml:space="preserve"> NOTE 9  RELATED PARTY TRANSACTIONS Tina Gregerson/Tina Gregerson Family Properties, LLC On February 11, 2015, the Company issued an unsecured promissory note (the “Note”) to Tina Gregerson Family Properties, LLC, an entity controlled by a director of the Company. The Note for up to $ 750,000 8 250,000 1.23 200,000 48,000 50,000 Pure Path Management Company, LLC Pure Path Management Company, LLC (“Pure Path”) is currently the beneficial owner of 23 27,000,000 1,500,000 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 1,150,000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 1,500,000 27,000,000 2,500,000 1,933,345 8 Under the terms of the Pure Path Note, the Company received $ 54,590</t>
  </si>
  <si>
    <t>EARNINGS (LOSS) PER SHARE</t>
  </si>
  <si>
    <t>Earnings Per Share [Abstract]</t>
  </si>
  <si>
    <t xml:space="preserve"> NOTE 10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June 30, 2015, the weighted average shares from stock options of 43,319,342 5,743,980</t>
  </si>
  <si>
    <t>JUDGEMENT ON LEGAL ACTIONS</t>
  </si>
  <si>
    <t>Judgement On Legal Actions [Abstract]</t>
  </si>
  <si>
    <t xml:space="preserve"> NOTE 11 JUDGEMENT ON LEGAL ACTIONS Midwest Investment Partners, LLC v. Standard Gold Holdings, Inc. On September 6, 2013, Midwest Investment Partners, LLC filed suit in the United States District Court for the Southern District of Indiana, Evansville Division 50,000 25,000 100,000 Stephen E. Flechner v. Standard Metals Processing, Inc. On April 29, 2014, Stephen E. Flechner filed suit in the United States District Court for the District of Colorado United States District Court for the Northern District of Alabama, Middle Division United States District Court for the Northern District of Alabama, Middle Division Colorado Alabama 2,157,000 intends to appeal the judgment and has 2,157,000</t>
  </si>
  <si>
    <t>SUBSEQUENT EVENTS</t>
  </si>
  <si>
    <t>Subsequent Events [Abstract]</t>
  </si>
  <si>
    <t xml:space="preserve"> NOTE 12  SUBSEQUENT EVENTS Notes Payable  Related Party On July 31, 2015, the Company received $ 150,000 Issuance of common stock On July 31, 2015 the Company issued 250,000 50,000 Modification of Material Contract On August 17, 2015, Ms. Ullman and the Company agreed to forgive all back salary and reduce Ms. Ullman’s compensation to $1/year until the end of 2015. At the end of 2015, the Company and Ms. Ullman will renegotiate.</t>
  </si>
  <si>
    <t>SUMMARY OF SIGNIFICANT ACCOUNTING POLICIES (Policies)</t>
  </si>
  <si>
    <t>Principles of Consolidation</t>
  </si>
  <si>
    <t xml:space="preserve"> Principles of Consolidation The financial statements include the accounts of Standard Metals Processing, Inc. and wholly owned subsidiaries Tonopah Milling and Metals Group, Inc., Tonopah Milling and Metals Group, Inc.’s wholly owned subsidiaries Tonopah Custom Processing, Inc. and Tonopah Resources, Inc. and Esmeralda Renewable Energy, Inc. All significant intercompany transactions, accounts and balances have been eliminated in consolidation.</t>
  </si>
  <si>
    <t>Basis of Presentation</t>
  </si>
  <si>
    <t xml:space="preserve"> Basis of Present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iled March 31, 2015. In the opinion of management, all adjustments (consisting of normal recurring adjustments unless otherwise indicated) considered necessary for a fair presentation have been included. Operating results for the six months ended June 30, 2015 are not necessarily indicative of the results that may be expected for the year as a whole.</t>
  </si>
  <si>
    <t>Shea Mining and Milling Assets</t>
  </si>
  <si>
    <t xml:space="preserve"> 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 xml:space="preserve">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t>
  </si>
  <si>
    <t>Impairment of Long-Lived Assets and Long-Lived Assets to be Disposed</t>
  </si>
  <si>
    <t xml:space="preserve"> Impairment of Long-Lived Assets and Long-Lived Assets to be Disposed 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value of the assets. Assets to be disposed of are reported at the lower of the carrying amount or fair value less costs to sell.</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 Recent Accounting Pronouncements During the period ended June 30, 2015 and through August 17,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IMPAIRMENT OF SHEA MILLING AND MINING ASSETS (Tables)</t>
  </si>
  <si>
    <t>Acquisition Of Shea Mining And Milling Assets [Abstract]</t>
  </si>
  <si>
    <t>Purchase Consideration of Assets Acquired</t>
  </si>
  <si>
    <t xml:space="preserve"> The purchase consideration of the assets acquired was calculated as follows: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t>
  </si>
  <si>
    <t>Final Purchase Price Allocation</t>
  </si>
  <si>
    <t xml:space="preserve"> The table below sets forth the final purchase price allocation. The fair value of the mineral properties and property and equipment was determined based on level 3 inputs using cost and market value approaches. Tonopah mine tailings $ 24,888,252 Tonopah dormant milling facility 8,062,875 Tonopah land 1,760,000 Tonopah water rights 348,300 Manhattan mine dumps 100,000 Total $ 35,159,427 </t>
  </si>
  <si>
    <t>PROPERTY, PLANT AND EQUIPMENT (Tables)</t>
  </si>
  <si>
    <t>Components of Property Plant and Equipment</t>
  </si>
  <si>
    <t xml:space="preserve"> Components of our property, plant and equipment are as follows: June 30, December 31 2015 2014 Equipment $ 1,758,818 $ 1,758,818 Construction in Progress 2,057,791 1,778,532 Less accumulated depreciation (21,000) (17,613) $ 3,795,609 $ 3,519,737 </t>
  </si>
  <si>
    <t>LONG-TERM TRADE PAYABLE (Tables)</t>
  </si>
  <si>
    <t>Schedule of Accounts Payable and Accrued Liabilities</t>
  </si>
  <si>
    <t xml:space="preserve"> The following table summarizes the Company’s long-term trade payable: June 30, December 31 2015 2014 Vendor agreement dated March 12, 2015 with monthly payments of $50,000 and zero interest $ 928,143 $ - Less debt discount (101,063) - 827,080 - Less current portion (827,080) - Totals $ - $ - </t>
  </si>
  <si>
    <t>PROMISSORY NOTES PAYABLE - RELATED PARTY (Tables)</t>
  </si>
  <si>
    <t>Due from Related Parties, Current [Abstract]</t>
  </si>
  <si>
    <t>Summary of notes payable related party</t>
  </si>
  <si>
    <t xml:space="preserve"> The following table summarizes the Company’s notes payable related party: June 30, December 31 2015 2014 Promissory note issued on February 11, 2015, in the principal amount of up to $750,000 with tranches received as follows: $200,000 on February 11, 2015 and $48,000 on February 13, 2015; $50,000 on April 13, 2015; the note has a stated interest rate of 8%; with a maturity of 1 year from the date of the tranche. $ 298,000 $ - Less discount (67,995) - Totals $ 230,005 $ - </t>
  </si>
  <si>
    <t>SHAREHOLDERS' EQUITY (Tables)</t>
  </si>
  <si>
    <t>Black-Scholes Pricing Model and Weighted Average Assumptions Used to Estimate Fair Value of Options</t>
  </si>
  <si>
    <t xml:space="preserve"> In determining the compensation cost of the stock awards granted during the six months period ended June 30, 2015 and the year ended December 31, 2014, the fair value of each grant had been estimated on the date of grant using the Black-Scholes pricing model and the weighted average assumptions used in these calculations are summarized below: 2015 2014 Risk-free interest rate .84% -1.74% 2.21%- 2.41% Expected volatility factor 185% - 293% 75% Expected dividend   Expected option term (years) 3 - 7 7 </t>
  </si>
  <si>
    <t>Summary of Stock Options Activity</t>
  </si>
  <si>
    <t xml:space="preserve"> The following tables summarize information about the Company’s stock options: Weighted Average Number of Exercise Options Price Options outstanding - December 31, 2013 32,750,842 $ 0.88 Granted 4,000,000 1.71 Canceled or expired (2,337,000) .79 Exercised (282,000) .60 Options outstanding - December 31, 2014 34,131,842 $ 0.99 Granted 16,750,000 1.02 Canceled or expired - - Exercised - - Options outstanding  June 30, 2015 50,881,842 $ 0.98 Weighted average fair value of options granted during the period ended June 30, 2015 $ 1.02 Weighted average fair value of options granted during the year ended December 31, 2014 $ 0.94 </t>
  </si>
  <si>
    <t>Summary of Company's Nonvested Options</t>
  </si>
  <si>
    <t xml:space="preserve"> A summary of the Company’s nonvested options at June 30, 2015, and changes during the six months ended June 30, 2015, is presented below: Weighted Average Grant Date Options Fair Value Non-vested, beginning of period 5,250,000 $ 0.24 Granted 16,750,000 $ 1.01 Vested (14,437,500) $ 1.01 Forfeited  $  Non-vested, end of period 7,562,500 $ 0.89 </t>
  </si>
  <si>
    <t>Summary of Stock Options by Exercise Price Range</t>
  </si>
  <si>
    <t xml:space="preserve"> Options Outstanding at June 30, 2015 Weighted Weighted Remaining Average Aggregate Range of Number Contractual Exercise Intrinsic Exercise Prices Outstanding Life Price Value(1) $0.40 to $0.60 6,031,842 5.3 years $ 0.48 $ 1,929,234 $0.61 to $1.00 25,100,000 4.8 years $ 0.83 $ 1,350,000 $1.01 to $1.50 16,750,000 5.5 years $ 1.24 $ - $1.51 to $2.25 3,000,000 5.8 years $ 1.86 $ - $0.40 to $2.25 50,881,842 5.1 years $ 0.98 $ 3,279,234 Options Exercisable at June 30, 2015 Weighted Weighted Remaining Average Aggregate Range of Number Contractual Exercise Intrinsic Exercise Prices Exercisable Life Price Value(1) $0.40 to $0.60 5,281,842 5.4 years $ 0.46 $ 1,779,234 $0.61 to $1.00 19,600,000 5.2 years $ 0.89 $ 1,350,000 $1.01 to $1.50 15,437,500 5.4 years $ 1.24 $ - $1.51 to $2.25 3,000,000 5.8 years $ 1.86 $ - $0.40 to $2.25 43,319,342 5.3 years $ 1.00 $ 3,129,234 (1) The aggregate intrinsic value in the table represents the difference between the closing stock price on June 30, 2015 and the exercise price, multiplied by the number of in-the-money options that would have been received by the option holders had all option holders exercised their options on June 30, 2015.</t>
  </si>
  <si>
    <t>Summary of Stock Warrants Outstanding</t>
  </si>
  <si>
    <t xml:space="preserve"> The following table summarizes information about the Company’s stock purchase warrants outstanding at June 30, 2015 and December 31, 2014: Weighted Range Weighted Average of Remaining Exercise Exercise Contractual Number Price Price Life Outstanding at December 31, 2013 13,989,207 $ 0.67 $ 0.20  1.00 3.3 years Granted 150,000 $ 2.00 $ 2.00 Cancelled or expired (1,630,000) 1.00 $ 1.00 Exercised (7,025,227) $ 0.54 $ 0.25  1.00 Outstanding at December 31, 2014 5,483,980 $ 0.79 $ 0.20  2.00 4.8 years Granted 400,000 $ 1.24 $ 1.23 - 1.25 Cancelled or expired - - Exercised (140,000) $ 0.89 $ 0.89 Outstanding at June 30, 2015 5,743,980 $ 0.84 $ 0.20 - 2.00 4.04 years Warrants exercisable at June 30, 2015 5,743,980 </t>
  </si>
  <si>
    <t>Overview - Additional Information (Detail) - USD ($)</t>
  </si>
  <si>
    <t>Mar. 15, 2011</t>
  </si>
  <si>
    <t>Nature Of Business [Line Items]</t>
  </si>
  <si>
    <t>Issuance of common stock for Shea Mining and Milling assets, shares</t>
  </si>
  <si>
    <t>Income (Loss) from operations before extraordinary items</t>
  </si>
  <si>
    <t>Retained earnings (Accumulated Deficit)</t>
  </si>
  <si>
    <t>Working capital deficit</t>
  </si>
  <si>
    <t>Cash proceeds from short-term debt</t>
  </si>
  <si>
    <t>Impairment Of Shea Milling And Mining Assets - Additional Information (Detail) - Entity [Domain]</t>
  </si>
  <si>
    <t>Oct. 10, 2013USD ($)shares</t>
  </si>
  <si>
    <t>Oct. 09, 2012shares</t>
  </si>
  <si>
    <t>Jun. 08, 2012shares</t>
  </si>
  <si>
    <t>Feb. 10, 2012USD ($)</t>
  </si>
  <si>
    <t>Feb. 09, 2012USD ($)</t>
  </si>
  <si>
    <t>Mar. 15, 2011ashares</t>
  </si>
  <si>
    <t>Jul. 15, 2014shares</t>
  </si>
  <si>
    <t>Dec. 06, 2012shares</t>
  </si>
  <si>
    <t>Jun. 30, 2015USD ($)</t>
  </si>
  <si>
    <t>Jun. 30, 2014USD ($)</t>
  </si>
  <si>
    <t>Jun. 30, 2015USD ($)$ / sharesshares</t>
  </si>
  <si>
    <t>Dec. 31, 2011USD ($)shares</t>
  </si>
  <si>
    <t>Dec. 31, 2014USD ($)</t>
  </si>
  <si>
    <t>Jun. 13, 2011USD ($)</t>
  </si>
  <si>
    <t>Business Acquisition [Line Items]</t>
  </si>
  <si>
    <t>Issuance of common stock for Shea Mining and Milling assets (in shares) | shares</t>
  </si>
  <si>
    <t>Issuance of common stock (in shares) | shares</t>
  </si>
  <si>
    <t>Lease Liability</t>
  </si>
  <si>
    <t>Lease Termination Fee</t>
  </si>
  <si>
    <t>Reverse acquisition, ownership interest acquired (approximately 56% ownership interest on a fully diluted basis)</t>
  </si>
  <si>
    <t>87.00%</t>
  </si>
  <si>
    <t>Exercise of options from $0.51 to $1.00 (in shares) | shares</t>
  </si>
  <si>
    <t>Convertible notes, face amount</t>
  </si>
  <si>
    <t>Impairment of Long-Lived Assets Held-for-use</t>
  </si>
  <si>
    <t>Business Combination, Acquisition Related Costs</t>
  </si>
  <si>
    <t>Stock Issued During Period, Shares, Restricted Stock Award, Gross | shares</t>
  </si>
  <si>
    <t>Debt Instrument, Interest Rate, Stated Percentage</t>
  </si>
  <si>
    <t>8.00%</t>
  </si>
  <si>
    <t>Business Acquisition Purchase Price Allocations Mineral Rights</t>
  </si>
  <si>
    <t>Business Acquisition Purchase Price Allocations Plant</t>
  </si>
  <si>
    <t>Business Acquisitions Purchase Price Allocation Other Assets</t>
  </si>
  <si>
    <t>Impairment Of Shea Mining And Milling Assets</t>
  </si>
  <si>
    <t>Business Acquisition Cost Of Acquired Entity Purchase Prices</t>
  </si>
  <si>
    <t>Expiring on December 14, 2014</t>
  </si>
  <si>
    <t>Exercise of options from $0.51 to $1.00</t>
  </si>
  <si>
    <t>Stock options exercise price | $ / shares</t>
  </si>
  <si>
    <t>Expiring on December 19, 2014</t>
  </si>
  <si>
    <t>Pure Path</t>
  </si>
  <si>
    <t>Amargosa Property</t>
  </si>
  <si>
    <t>Monthly base rent</t>
  </si>
  <si>
    <t>Property assigned through a separate contract agreement, monthly fee</t>
  </si>
  <si>
    <t>Debt Modifications</t>
  </si>
  <si>
    <t>Assumption of NJB Mining mortgage</t>
  </si>
  <si>
    <t>Assumption of accrued interest</t>
  </si>
  <si>
    <t>Debt Modifications | Tonopah Property</t>
  </si>
  <si>
    <t>Area of land | a</t>
  </si>
  <si>
    <t>Debt Modifications | Tonopah Property | Millers Tailings</t>
  </si>
  <si>
    <t>Estimated tons of tailings</t>
  </si>
  <si>
    <t>Forbearance Agreement</t>
  </si>
  <si>
    <t>Forbearance Agreement | If the Amended and Restated Forbearance arrangements are not agreed to</t>
  </si>
  <si>
    <t>Shea Exchange Agreement</t>
  </si>
  <si>
    <t>Wits Basin common stock exchanged for preferred shares Wits Basin common stock exchanged for preferred shares (in shares) | shares</t>
  </si>
  <si>
    <t>Shea Exchange Agreement | Non voting 5% Series A Preferred Stock</t>
  </si>
  <si>
    <t>Minimum market capitalization over any 90-day period to be considered as a Liquidation Event</t>
  </si>
  <si>
    <t>Purchase Consideration of Assets Acquired (Detail) - Mar. 31, 2011 - USD ($)</t>
  </si>
  <si>
    <t>Total</t>
  </si>
  <si>
    <t>Issuance of 35,000,000 shares of common stock with an estimated fair value of $0.89 per share (closing sales price on March 15, 2011)</t>
  </si>
  <si>
    <t>Cash consideration</t>
  </si>
  <si>
    <t>Assumption of accrued interest and other liabilities</t>
  </si>
  <si>
    <t>Other Expense</t>
  </si>
  <si>
    <t>Direct expenses incurred in connection with the Shea Exchange Agreement</t>
  </si>
  <si>
    <t>Professional Fees</t>
  </si>
  <si>
    <t>Purchase Consideration of Assets Acquired (Parenthetical) (Detail) - Entity [Domain] - Scenario, Unspecified [Domain] - USD ($)</t>
  </si>
  <si>
    <t>Issuance of common stock for Shea Mining and Milling assets (in shares)</t>
  </si>
  <si>
    <t>Equity Issuances Per Share Amount</t>
  </si>
  <si>
    <t>Common stock issued, shares</t>
  </si>
  <si>
    <t>Issuance of common stock</t>
  </si>
  <si>
    <t>Final Purchase Price Allocation (Detail) - USD ($)</t>
  </si>
  <si>
    <t>Schedule of Business Acquisitions, Purchase Price Allocation [Line Items]</t>
  </si>
  <si>
    <t>Tonopah mine tailings</t>
  </si>
  <si>
    <t>Tonopah dormant milling facility</t>
  </si>
  <si>
    <t>Tonopah land</t>
  </si>
  <si>
    <t>Tonopah water rights</t>
  </si>
  <si>
    <t>Manhattan mine dumps</t>
  </si>
  <si>
    <t>Property, Plant, and Equipment - Additional Information (Detail)</t>
  </si>
  <si>
    <t>Jun. 30, 2015a</t>
  </si>
  <si>
    <t>Construction Contracts [Member]</t>
  </si>
  <si>
    <t>Property, Plant and Equipment [Line Items]</t>
  </si>
  <si>
    <t>Area of Land</t>
  </si>
  <si>
    <t>Components of Property Plant and Equipment (Detail) - USD ($)</t>
  </si>
  <si>
    <t>Equipment</t>
  </si>
  <si>
    <t>Construction in Progress</t>
  </si>
  <si>
    <t>Less accumulated depreciation</t>
  </si>
  <si>
    <t>Long-Term Trade Payable - Additional Information (Detail) - USD ($)</t>
  </si>
  <si>
    <t>Mar. 12, 2015</t>
  </si>
  <si>
    <t>Oct. 10, 2013</t>
  </si>
  <si>
    <t>Stock Issued During Period, Shares, Restricted Stock Award, Gross</t>
  </si>
  <si>
    <t>Warrant</t>
  </si>
  <si>
    <t>Warrants To Purchase Common Stock</t>
  </si>
  <si>
    <t>Debt Instrument, Periodic Payment, Principal</t>
  </si>
  <si>
    <t>Vendor</t>
  </si>
  <si>
    <t>Debt Instrument, Periodic Payment, Interest</t>
  </si>
  <si>
    <t>Common Stock Fair Value Disclosure</t>
  </si>
  <si>
    <t>Share Price</t>
  </si>
  <si>
    <t>Fair Value Adjustment of Warrants</t>
  </si>
  <si>
    <t>Vendor | Warrant</t>
  </si>
  <si>
    <t>Fair Value Assumptions Discount Rate</t>
  </si>
  <si>
    <t>1.06%</t>
  </si>
  <si>
    <t>Fair Value Assumptions, Exercise Price</t>
  </si>
  <si>
    <t>Fair Value Assumptions, Expected Term</t>
  </si>
  <si>
    <t>3 years</t>
  </si>
  <si>
    <t>Fair Value Assumptions, Expected Volatility Rate</t>
  </si>
  <si>
    <t>75.00%</t>
  </si>
  <si>
    <t>Summary Of Long Term Trade Payable (Detail) - USD ($)</t>
  </si>
  <si>
    <t>Vendor agreement dated March 12, 2015 with monthly payments of $50,000 and zero interest</t>
  </si>
  <si>
    <t>Less debt discount</t>
  </si>
  <si>
    <t>Accounts Payable, Trade</t>
  </si>
  <si>
    <t>Less current portion</t>
  </si>
  <si>
    <t>Totals</t>
  </si>
  <si>
    <t>Promissory Notes Payable - Related Party - Additional Information (Detail) - Feb. 11, 2015 - Promissory Note - USD ($)</t>
  </si>
  <si>
    <t>Debt Instrument [Line Items]</t>
  </si>
  <si>
    <t>Class of Warrant or Right, Exercise Price of Warrants or Rights</t>
  </si>
  <si>
    <t>7 years</t>
  </si>
  <si>
    <t>1.83%</t>
  </si>
  <si>
    <t>Summary of Notes Payable to Related Party (Detail) - Related Party [Domain] - USD ($)</t>
  </si>
  <si>
    <t>Jun. 13, 2011</t>
  </si>
  <si>
    <t>Related Party Transaction [Line Items]</t>
  </si>
  <si>
    <t>Promissory note issued on February 11, 2015, in the principal amount of up to $750,000 with tranches received as follows: $200,000 on February 11, 2015 and $48,000 on February 13, 2015; $50,000 on April 13, 2015; the note has a stated interest rate of 8%; with a maturity of 1 year from the date of the tranche.</t>
  </si>
  <si>
    <t>Less discount</t>
  </si>
  <si>
    <t>Summary of Notes Payable to Related Party (Detail) (Parenthetical) - USD ($)</t>
  </si>
  <si>
    <t>Apr. 13, 2015</t>
  </si>
  <si>
    <t>Feb. 11, 2015</t>
  </si>
  <si>
    <t>Feb. 13, 2015</t>
  </si>
  <si>
    <t>Promissory Note</t>
  </si>
  <si>
    <t>Debt Instrument, Issuance Date</t>
  </si>
  <si>
    <t>Feb. 11,
		2015</t>
  </si>
  <si>
    <t>Notes Payable, Related Parties</t>
  </si>
  <si>
    <t>Proceeds from Issuance of Unsecured Debt</t>
  </si>
  <si>
    <t>Debt Instrument, Maturity Date, Description</t>
  </si>
  <si>
    <t>maturity of 1 year from the date of the tranche</t>
  </si>
  <si>
    <t>Shareholders' Equity - Additional Information (Detail) - Entity [Domain] - Class of Stock [Domain] - USD ($)</t>
  </si>
  <si>
    <t>Mar. 02, 2015</t>
  </si>
  <si>
    <t>Dec. 05, 2014</t>
  </si>
  <si>
    <t>Oct. 07, 2014</t>
  </si>
  <si>
    <t>Oct. 15, 2013</t>
  </si>
  <si>
    <t>Jun. 11, 2015</t>
  </si>
  <si>
    <t>Jun. 04, 2015</t>
  </si>
  <si>
    <t>Apr. 24, 2015</t>
  </si>
  <si>
    <t>Apr. 23, 2015</t>
  </si>
  <si>
    <t>Jan. 16, 2015</t>
  </si>
  <si>
    <t>Nov. 26, 2014</t>
  </si>
  <si>
    <t>Oct. 17, 2014</t>
  </si>
  <si>
    <t>Jul. 15, 2014</t>
  </si>
  <si>
    <t>Jun. 18, 2014</t>
  </si>
  <si>
    <t>Jan. 31, 2014</t>
  </si>
  <si>
    <t>Jan. 27, 2014</t>
  </si>
  <si>
    <t>Dec. 26, 2013</t>
  </si>
  <si>
    <t>Jan. 21, 2011</t>
  </si>
  <si>
    <t>Mar. 22, 2010</t>
  </si>
  <si>
    <t>Jul. 01, 2014</t>
  </si>
  <si>
    <t>Apr. 01, 2014</t>
  </si>
  <si>
    <t>Jul. 25, 2011</t>
  </si>
  <si>
    <t>Stockholders Equity Note [Line Items]</t>
  </si>
  <si>
    <t>Issuance of common stock (in shares)</t>
  </si>
  <si>
    <t>Unrecognized share based compensation Expense</t>
  </si>
  <si>
    <t>Share-based Compensation Arrangement by Share-based Payment Award, Options, Exercises in Period</t>
  </si>
  <si>
    <t>Common Stock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Aggregate intrinsic value</t>
  </si>
  <si>
    <t>Share-based Compensation Arrangement by Share-based Payment Award, Options, Exercisable, Intrinsic Value</t>
  </si>
  <si>
    <t>Share-based Compensation Arrangement by Share-based Payment Award, Options, Forfeitures and Expirations in Period, Total</t>
  </si>
  <si>
    <t>Non Cash Gain Loss On Extinguishment Of Debt</t>
  </si>
  <si>
    <t>Share-based Compensation Arrangement by Share-based Payment Award, Options, Grants in Period, Weighted Average Grant Date Fair Value</t>
  </si>
  <si>
    <t>Vendor [Member]</t>
  </si>
  <si>
    <t>Legal Advisor [Member]</t>
  </si>
  <si>
    <t>Stock Issued During Period, Shares, Share-based Compensation, Gross</t>
  </si>
  <si>
    <t>President Of Tonopah Custom Processing, Inc. [Member]</t>
  </si>
  <si>
    <t>Employee Stock Option</t>
  </si>
  <si>
    <t>Description for options exercisable One</t>
  </si>
  <si>
    <t>750,000 shall vest on the Date of Grant;</t>
  </si>
  <si>
    <t>Description for options exercisable two</t>
  </si>
  <si>
    <t>(ii) 187,500 shall vest on each of the following dates: April 1, 2015, July 1, 2015, October 1, 2015, January 1, 2016, April 1, 2016, July 1, 2016, October 1, 2016 and January 1, 2017.</t>
  </si>
  <si>
    <t>Share Based Compensation Arrangement By Share Based Payment Award Additional Shares Issued In Period</t>
  </si>
  <si>
    <t>ShareBased Compensation Arrangement By Share Based Payment Award Additional Shares exercise price</t>
  </si>
  <si>
    <t>Board of Directors</t>
  </si>
  <si>
    <t>P5 LLC</t>
  </si>
  <si>
    <t>EAS Advisors, LLC</t>
  </si>
  <si>
    <t>Officer</t>
  </si>
  <si>
    <t>John Ryan [Member]</t>
  </si>
  <si>
    <t>100,000 vested on the Date of Grant</t>
  </si>
  <si>
    <t>150,000 vested on July 24, 2015</t>
  </si>
  <si>
    <t>Description For Options Exercisable Three</t>
  </si>
  <si>
    <t>250,000 shall vest on each of the following dates: October 24, 2015, January 24, 2016 and April 24, 2016</t>
  </si>
  <si>
    <t>Description For Options Exercisable Four</t>
  </si>
  <si>
    <t>750,000 shall vest on achievement of certain performance objectives of tonnage and gold ore concentrate</t>
  </si>
  <si>
    <t>Description For Options Exercisable Five</t>
  </si>
  <si>
    <t>750,000 shall vest on achievement of certain performance objectives based on earnings before interest, taxes, depreciation and amortization</t>
  </si>
  <si>
    <t>Thomas Loucks [Member]</t>
  </si>
  <si>
    <t>500,000 shall vest on the Date of Grant</t>
  </si>
  <si>
    <t>500,000 shall vest on each of the following dates: December 4, 2015, June 4, 2016, December 4, 2016 and June 4, 2017.</t>
  </si>
  <si>
    <t>Bobby E Cooper [Member]</t>
  </si>
  <si>
    <t>500,000 shall vest on the Date of Grant;</t>
  </si>
  <si>
    <t>500,000 shall vest on each of the following dates: December 11, 2015, June 11, 2016, December 11, 2016 and June 11, 2017.</t>
  </si>
  <si>
    <t>2010 Stock Incentive Plan</t>
  </si>
  <si>
    <t>Stock Incentive Plan, option expiration term</t>
  </si>
  <si>
    <t>10 years</t>
  </si>
  <si>
    <t>Stock Incentive Plan, shares available to be granted</t>
  </si>
  <si>
    <t>Common Stock, Shares Subscribed but Unissued</t>
  </si>
  <si>
    <t>Common Stock Shares Available On Pro-rata Basis</t>
  </si>
  <si>
    <t>2014 Stock Option Plan</t>
  </si>
  <si>
    <t>Share-based Compensation, Shares Authorized under Stock Option Plans, Exercise Price Range, Number of Exercisable Options</t>
  </si>
  <si>
    <t>2014 Stock Option Plan | P5 LLC</t>
  </si>
  <si>
    <t>2014 Stock Option Plan | EAS Advisors, LLC</t>
  </si>
  <si>
    <t>Fair value of warrant</t>
  </si>
  <si>
    <t>Stock Issued During Period, Value, Stock Options Exercised</t>
  </si>
  <si>
    <t>Warrant | Vendor [Member]</t>
  </si>
  <si>
    <t>Minimum</t>
  </si>
  <si>
    <t>Minimum | P5 LLC</t>
  </si>
  <si>
    <t>Share-based Compensation, Shares Authorized under Stock Option Plans, Exercise Price Range, Lower Range Limit</t>
  </si>
  <si>
    <t>Minimum | 2010 Stock Incentive Plan</t>
  </si>
  <si>
    <t>Minimum | 2014 Stock Option Plan</t>
  </si>
  <si>
    <t>Minimum | 2014 Stock Option Plan | P5 LLC</t>
  </si>
  <si>
    <t>Maximum</t>
  </si>
  <si>
    <t>Maximum | P5 LLC</t>
  </si>
  <si>
    <t>Maximum | 2010 Stock Incentive Plan</t>
  </si>
  <si>
    <t>Maximum | 2014 Stock Option Plan</t>
  </si>
  <si>
    <t>Share-based Compensation, Shares Authorized under Stock Option Plans, Exercise Price Range, Upper Range Limit</t>
  </si>
  <si>
    <t>0.89 | Warrant</t>
  </si>
  <si>
    <t>0.60 | Warrant</t>
  </si>
  <si>
    <t>After Amendment | Minimum</t>
  </si>
  <si>
    <t>Share-Based Compensation Arrangement By Share-Based Payment Award, Number Of Shares Authorized</t>
  </si>
  <si>
    <t>After Amendment | Maximum</t>
  </si>
  <si>
    <t>Wits Basin common stock exchanged for preferred shares</t>
  </si>
  <si>
    <t>Shea Exchange Agreement | 2010 Stock Incentive Plan</t>
  </si>
  <si>
    <t>Jerry Hug</t>
  </si>
  <si>
    <t>Jerry Hug | Minimum</t>
  </si>
  <si>
    <t>Jerry Hug | Maximum</t>
  </si>
  <si>
    <t>Black-Scholes Pricing Model and Weighted Average Assumptions Used to Estimate Fair Value of Options (Detail)</t>
  </si>
  <si>
    <t>12 Months Ended</t>
  </si>
  <si>
    <t>Share-based Compensation Arrangement by Share-based Payment Award [Line Items]</t>
  </si>
  <si>
    <t>Expected volatility factor</t>
  </si>
  <si>
    <t>Expected dividend</t>
  </si>
  <si>
    <t>0.00%</t>
  </si>
  <si>
    <t>Expected option term</t>
  </si>
  <si>
    <t>Maximum [Member]</t>
  </si>
  <si>
    <t>Risk-free interest rate</t>
  </si>
  <si>
    <t>1.74%</t>
  </si>
  <si>
    <t>2.41%</t>
  </si>
  <si>
    <t>293.00%</t>
  </si>
  <si>
    <t>Minimum [Member]</t>
  </si>
  <si>
    <t>0.84%</t>
  </si>
  <si>
    <t>2.21%</t>
  </si>
  <si>
    <t>185.00%</t>
  </si>
  <si>
    <t>Summary of Company's Stock Options (Detail) - Entity [Domain] - $ / shares</t>
  </si>
  <si>
    <t>1 Months Ended</t>
  </si>
  <si>
    <t>Number of Options</t>
  </si>
  <si>
    <t>Options outstanding</t>
  </si>
  <si>
    <t>Granted</t>
  </si>
  <si>
    <t>Canceled or expired</t>
  </si>
  <si>
    <t>Exercised</t>
  </si>
  <si>
    <t>Weighted Average Exercise Price</t>
  </si>
  <si>
    <t>Weighted average fair value of options granted during the year</t>
  </si>
  <si>
    <t>Summary of Company's Nonvested Options (Detail) - 6 months ended Jun. 30, 2015 - $ / shares</t>
  </si>
  <si>
    <t>Summary Of Company Nonvested Options [Line Items]</t>
  </si>
  <si>
    <t>Nonvested, Options, beginning of period</t>
  </si>
  <si>
    <t>Granted, Options</t>
  </si>
  <si>
    <t>Vested, Options</t>
  </si>
  <si>
    <t>Forfeited, Options</t>
  </si>
  <si>
    <t>Nonvested, Options,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ummary of Stock Options Outstanding and Exercisable (Detail) - Jun. 30, 2015 - USD ($)</t>
  </si>
  <si>
    <t>Share-based Compensation, Shares Authorized under Stock Option Plans, Exercise Price Range [Line Items]</t>
  </si>
  <si>
    <t>Aggregate Intrinsic Value, Exercisable</t>
  </si>
  <si>
    <t>$0.40 to $0.60</t>
  </si>
  <si>
    <t>Number of Options, Outstanding</t>
  </si>
  <si>
    <t>Weighted Remaining Contractual Life, Outstanding</t>
  </si>
  <si>
    <t>5 years 3 months 18 days</t>
  </si>
  <si>
    <t>Weighted Average Exercise Price, Outstanding</t>
  </si>
  <si>
    <t>Aggregate Intrinsic Value, Outstanding</t>
  </si>
  <si>
    <t>[1]</t>
  </si>
  <si>
    <t>$0.61 to $1.00</t>
  </si>
  <si>
    <t>4 years 9 months 18 days</t>
  </si>
  <si>
    <t>$1.01 to $1.50</t>
  </si>
  <si>
    <t>5 years 6 months</t>
  </si>
  <si>
    <t>$1.51 to $2.25</t>
  </si>
  <si>
    <t>5 years 9 months 18 days</t>
  </si>
  <si>
    <t>$0.40 to $2.25</t>
  </si>
  <si>
    <t>5 years 1 month 6 days</t>
  </si>
  <si>
    <t>Number of Options, Exercisable</t>
  </si>
  <si>
    <t>Weighted Remaining Contractual Life, Exercisable</t>
  </si>
  <si>
    <t>5 years 4 months 24 days</t>
  </si>
  <si>
    <t>Weighted Average Exercise Price, Exercisable</t>
  </si>
  <si>
    <t>5 years 2 months 12 days</t>
  </si>
  <si>
    <t>The aggregate intrinsic value in the table represents the difference between the closing stock price on June 30, 2015 and the exercise price, multiplied by the number of in-the-money options that would have been received by the option holders had all option holders exercised their options on June 30, 2015.</t>
  </si>
  <si>
    <t>Summary of Stock Warrants Outstanding (Detail) - $ / shares</t>
  </si>
  <si>
    <t>Dec. 31, 2013</t>
  </si>
  <si>
    <t>Class of Warrant or Right Outstanding</t>
  </si>
  <si>
    <t>Beginning Balance</t>
  </si>
  <si>
    <t>Cancelled or expired</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Outstanding</t>
  </si>
  <si>
    <t>4 years 14 days</t>
  </si>
  <si>
    <t>3 years 3 months 18 days</t>
  </si>
  <si>
    <t>Begining Balance</t>
  </si>
  <si>
    <t>Commitments and Contingencies - Additional Information (Detail) - USD ($)</t>
  </si>
  <si>
    <t>Jun. 10, 2014</t>
  </si>
  <si>
    <t>Nov. 13, 2013</t>
  </si>
  <si>
    <t>Mar. 27, 2015</t>
  </si>
  <si>
    <t>Commitments and Contingencies Disclosure [Line Item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Jonathan Spier</t>
  </si>
  <si>
    <t>Share-based Compensation Arrangement by Share-based Payment Award, Award Vesting Rights</t>
  </si>
  <si>
    <t>The options shall vest and become exercisable as follows: (i) 750,000 shall vest on the Date of Grant; (ii) 187,500 shall vest on each of the following dates: April 1, 2015, July 1, 2015, October 1, 2015, January 1, 2016, April 1, 2016, July 1, 2016, October 1, 2016 and January 1, 2017.</t>
  </si>
  <si>
    <t>Monthly Compensation</t>
  </si>
  <si>
    <t>(i) 100,000 vested on the Date of Grant; (ii) 150,000 vested on July 24, 2015, (iii) 250,000 shall vest on each of the following dates: October 24, 2015, January 24, 2016 and April 24, 2016, (iv) 750,000 shall vest on achievement of certain performance objectives of tonnage and gold ore concentrate (v) 750,000 shall vest on achievement of certain performance objectives based on earnings before interest, taxes, depreciation and amortization.</t>
  </si>
  <si>
    <t>(i) Five Hundred Thousand (500,000) shall vest on the Date of Grant; (ii) Five Hundred Thousand (500,000) shall vest December 4, 2015; (iii) Five Hundred Thousand (500,000) shall vest June 4, 2016; (iv) Five Hundred Thousand (500,000) shall vest December 4, 2016; and (v) Five Hundred Thousand (500,000) shall vest June 4, 2016.</t>
  </si>
  <si>
    <t>Bobby Cooper [Member]</t>
  </si>
  <si>
    <t>The options shall vest and become exercisable as follows: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t>
  </si>
  <si>
    <t>Monthly Payment | Chief Financial Officer</t>
  </si>
  <si>
    <t>Base salary</t>
  </si>
  <si>
    <t>Executive Employment Agreements | Ms.Ullman</t>
  </si>
  <si>
    <t>Salaries, wages and officers compensation</t>
  </si>
  <si>
    <t>Share-based compensation arrangement by share-based payment award, options, vested, number of shares</t>
  </si>
  <si>
    <t>Executive Employment Agreements | June 1, 2014 | Ms.Ullman</t>
  </si>
  <si>
    <t>Executive Employment Agreements | June 1, 2015 | Ms.Ullman</t>
  </si>
  <si>
    <t>Related Party Transactions - Additional Information (Detail) - Subsequent Event Type [Domain] - USD ($)</t>
  </si>
  <si>
    <t>Feb. 04, 2015</t>
  </si>
  <si>
    <t>Convertible notes, interest rate</t>
  </si>
  <si>
    <t>Debt instrument, face amount</t>
  </si>
  <si>
    <t>Debt conversion, converted instrument, amount</t>
  </si>
  <si>
    <t>Equity Method Investment, Ownership Percentage</t>
  </si>
  <si>
    <t>23.00%</t>
  </si>
  <si>
    <t>Stock Issued During Period, Value, New Issues</t>
  </si>
  <si>
    <t>Settlement liabilities</t>
  </si>
  <si>
    <t>Consultancy Fee</t>
  </si>
  <si>
    <t>Related Party Transaction, Amounts of Transaction</t>
  </si>
  <si>
    <t>Tina Gregerson Director</t>
  </si>
  <si>
    <t>common stock shares issuable upon exercise of warrants</t>
  </si>
  <si>
    <t>Debt conversion converted instrument principal amount</t>
  </si>
  <si>
    <t>Common shares issuable upon exercise price of warrants or rights</t>
  </si>
  <si>
    <t>Pure Path Management Company</t>
  </si>
  <si>
    <t>Due to Related Parties, Total</t>
  </si>
  <si>
    <t>Long-term Debt, Percentage Bearing Fixed Interest, Percentage Rate</t>
  </si>
  <si>
    <t>Pure Path Capital Management Company LLC</t>
  </si>
  <si>
    <t>Earnings (Loss) Per Share - Additional Information (Detail)</t>
  </si>
  <si>
    <t>Jun. 30, 2015shares</t>
  </si>
  <si>
    <t>Stock Option</t>
  </si>
  <si>
    <t>Antidilutive Securities Excluded from Computation of Earnings Per Share [Line Items]</t>
  </si>
  <si>
    <t>Antidilutive securities excluded from computation of EPS</t>
  </si>
  <si>
    <t>Judgement on Legal Actions - Additional Information (Detail) - USD ($)</t>
  </si>
  <si>
    <t>Aug. 12, 2015</t>
  </si>
  <si>
    <t>Sep. 06, 2013</t>
  </si>
  <si>
    <t>Sep. 02, 2011</t>
  </si>
  <si>
    <t>Apr. 05, 2011</t>
  </si>
  <si>
    <t>Midwest Investment Partners, LLC v. Standard Gold Holdings, Inc [Member]</t>
  </si>
  <si>
    <t>Judgement On Legal Actions [Line Items]</t>
  </si>
  <si>
    <t>Description Of Failing To Repay</t>
  </si>
  <si>
    <t>(i) failing to repay the April 5, 2011 Note when due on October 6, 2011, and (ii) failing to repay the September 2, 2011 Note when due on February 29, 2012.</t>
  </si>
  <si>
    <t>Midwest Investment Partners, LLC v. Standard Gold Holdings, Inc [Member] | Subsequent Event [Member]</t>
  </si>
  <si>
    <t>Evaluation Of Options Recorded Liability Amount</t>
  </si>
  <si>
    <t>Midwest Investment Partners, LLC v. Standard Gold Holdings, Inc [Member] | 6 % Convertible Promissory Note [Member]</t>
  </si>
  <si>
    <t>Breach Of Obligations</t>
  </si>
  <si>
    <t>Stephen E. Flechner [Member] | Subsequent Event [Member]</t>
  </si>
  <si>
    <t>Debt Issuance Cost</t>
  </si>
  <si>
    <t>Subsequent Events - Additional Information (Detail) - USD ($)</t>
  </si>
  <si>
    <t>Jul. 31, 2015</t>
  </si>
  <si>
    <t>Subsequent Event [Line Items]</t>
  </si>
  <si>
    <t>Debt Conversion, Converted Instrument, Amount</t>
  </si>
  <si>
    <t>Subsequent Event</t>
  </si>
  <si>
    <t>Proceeds from Issuance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73717</v>
      </c>
    </row>
    <row r="11" spans="1:3">
      <c r="A11" t="s" s="4">
        <v>17</v>
      </c>
      <c r="B11" t="s" s="4">
        <v>18</v>
      </c>
    </row>
    <row r="12" spans="1:3">
      <c r="A12" t="s" s="4">
        <v>19</v>
      </c>
      <c r="B12" t="s" s="4">
        <v>20</v>
      </c>
    </row>
    <row r="13" spans="1:3">
      <c r="A13" t="s" s="4">
        <v>21</v>
      </c>
      <c r="B13" t="s" s="4">
        <v>22</v>
      </c>
    </row>
    <row r="14" spans="1:3">
      <c r="A14" t="s" s="4">
        <v>23</v>
      </c>
      <c r="C14" t="n" s="5">
        <v>104150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166</v>
      </c>
      <c r="B1" t="s" s="2">
        <v>1</v>
      </c>
    </row>
    <row r="2" spans="1:2">
      <c r="B2" t="s" s="2">
        <v>2</v>
      </c>
    </row>
    <row r="3" spans="1:2">
      <c r="A3" t="s" s="3">
        <v>133</v>
      </c>
    </row>
    <row r="4" spans="1:2">
      <c r="A4" t="s" s="4">
        <v>167</v>
      </c>
      <c r="B4" t="s" s="4">
        <v>168</v>
      </c>
    </row>
    <row r="5" spans="1:2">
      <c r="A5" t="s" s="4">
        <v>169</v>
      </c>
      <c r="B5" t="s" s="4">
        <v>170</v>
      </c>
    </row>
    <row r="6" spans="1:2">
      <c r="A6" t="s" s="4">
        <v>171</v>
      </c>
      <c r="B6" t="s" s="4">
        <v>172</v>
      </c>
    </row>
    <row r="7" spans="1:2">
      <c r="A7" t="s" s="4">
        <v>173</v>
      </c>
      <c r="B7" t="s" s="4">
        <v>174</v>
      </c>
    </row>
    <row r="8" spans="1:2">
      <c r="A8" t="s" s="4">
        <v>175</v>
      </c>
      <c r="B8" t="s" s="4">
        <v>176</v>
      </c>
    </row>
    <row r="9" spans="1:2">
      <c r="A9" t="s" s="4">
        <v>177</v>
      </c>
      <c r="B9" t="s" s="4">
        <v>178</v>
      </c>
    </row>
    <row r="10" spans="1:2">
      <c r="A10" t="s" s="4">
        <v>179</v>
      </c>
      <c r="B10"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81</v>
      </c>
      <c r="B1" t="s" s="2">
        <v>1</v>
      </c>
    </row>
    <row r="2" spans="1:2">
      <c r="B2" t="s" s="2">
        <v>2</v>
      </c>
    </row>
    <row r="3" spans="1:2">
      <c r="A3" t="s" s="3">
        <v>182</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89</v>
      </c>
      <c r="C3" t="n" s="7">
        <v>36095</v>
      </c>
    </row>
    <row r="4" spans="1:3">
      <c r="A4" t="s" s="4">
        <v>28</v>
      </c>
      <c r="B4" t="n" s="5">
        <v>15461</v>
      </c>
      <c r="C4" t="n" s="5">
        <v>59010</v>
      </c>
    </row>
    <row r="5" spans="1:3">
      <c r="A5" t="s" s="4">
        <v>29</v>
      </c>
      <c r="B5" t="n" s="5">
        <v>16250</v>
      </c>
      <c r="C5" t="n" s="5">
        <v>95105</v>
      </c>
    </row>
    <row r="6" spans="1:3">
      <c r="A6" t="s" s="4">
        <v>30</v>
      </c>
      <c r="B6" t="n" s="5">
        <v>2108300</v>
      </c>
      <c r="C6" t="n" s="5">
        <v>35159427</v>
      </c>
    </row>
    <row r="7" spans="1:3">
      <c r="A7" t="s" s="3">
        <v>31</v>
      </c>
    </row>
    <row r="8" spans="1:3">
      <c r="A8" t="s" s="4">
        <v>32</v>
      </c>
      <c r="B8" t="n" s="5">
        <v>1758818</v>
      </c>
      <c r="C8" t="n" s="5">
        <v>1758818</v>
      </c>
    </row>
    <row r="9" spans="1:3">
      <c r="A9" t="s" s="4">
        <v>33</v>
      </c>
      <c r="B9" t="n" s="5">
        <v>2057791</v>
      </c>
      <c r="C9" t="n" s="5">
        <v>1778532</v>
      </c>
    </row>
    <row r="10" spans="1:3">
      <c r="A10" t="s" s="4">
        <v>34</v>
      </c>
      <c r="B10" t="n" s="5">
        <v>3816609</v>
      </c>
      <c r="C10" t="n" s="5">
        <v>3537350</v>
      </c>
    </row>
    <row r="11" spans="1:3">
      <c r="A11" t="s" s="4">
        <v>35</v>
      </c>
      <c r="B11" t="n" s="5">
        <v>-21000</v>
      </c>
      <c r="C11" t="n" s="5">
        <v>-17613</v>
      </c>
    </row>
    <row r="12" spans="1:3">
      <c r="A12" t="s" s="4">
        <v>36</v>
      </c>
      <c r="B12" t="n" s="5">
        <v>3795609</v>
      </c>
      <c r="C12" t="n" s="5">
        <v>3519737</v>
      </c>
    </row>
    <row r="13" spans="1:3">
      <c r="A13" t="s" s="4">
        <v>37</v>
      </c>
      <c r="B13" t="n" s="5">
        <v>5920159</v>
      </c>
      <c r="C13" t="n" s="5">
        <v>38774269</v>
      </c>
    </row>
    <row r="14" spans="1:3">
      <c r="A14" t="s" s="3">
        <v>38</v>
      </c>
    </row>
    <row r="15" spans="1:3">
      <c r="A15" t="s" s="4">
        <v>39</v>
      </c>
      <c r="B15" t="n" s="5">
        <v>2229187</v>
      </c>
      <c r="C15" t="n" s="5">
        <v>2174597</v>
      </c>
    </row>
    <row r="16" spans="1:3">
      <c r="A16" t="s" s="4">
        <v>40</v>
      </c>
      <c r="B16" t="n" s="5">
        <v>827080</v>
      </c>
      <c r="C16" t="n" s="5">
        <v>0</v>
      </c>
    </row>
    <row r="17" spans="1:3">
      <c r="A17" t="s" s="4">
        <v>41</v>
      </c>
      <c r="B17" t="n" s="5">
        <v>230005</v>
      </c>
      <c r="C17" t="n" s="5">
        <v>0</v>
      </c>
    </row>
    <row r="18" spans="1:3">
      <c r="A18" t="s" s="4">
        <v>42</v>
      </c>
      <c r="B18" t="n" s="5">
        <v>175000</v>
      </c>
      <c r="C18" t="n" s="5">
        <v>175000</v>
      </c>
    </row>
    <row r="19" spans="1:3">
      <c r="A19" t="s" s="4">
        <v>43</v>
      </c>
      <c r="B19" t="n" s="5">
        <v>2257000</v>
      </c>
      <c r="C19" t="n" s="5">
        <v>0</v>
      </c>
    </row>
    <row r="20" spans="1:3">
      <c r="A20" t="s" s="4">
        <v>44</v>
      </c>
      <c r="B20" t="n" s="5">
        <v>16616</v>
      </c>
      <c r="C20" t="n" s="5">
        <v>16616</v>
      </c>
    </row>
    <row r="21" spans="1:3">
      <c r="A21" t="s" s="4">
        <v>45</v>
      </c>
      <c r="B21" t="n" s="5">
        <v>1834931</v>
      </c>
      <c r="C21" t="n" s="5">
        <v>2154512</v>
      </c>
    </row>
    <row r="22" spans="1:3">
      <c r="A22" t="s" s="4">
        <v>46</v>
      </c>
      <c r="B22" t="n" s="5">
        <v>360851</v>
      </c>
      <c r="C22" t="n" s="5">
        <v>246273</v>
      </c>
    </row>
    <row r="23" spans="1:3">
      <c r="A23" t="s" s="4">
        <v>47</v>
      </c>
      <c r="B23" t="n" s="5">
        <v>797218</v>
      </c>
      <c r="C23" t="n" s="5">
        <v>710286</v>
      </c>
    </row>
    <row r="24" spans="1:3">
      <c r="A24" t="s" s="4">
        <v>48</v>
      </c>
      <c r="B24" t="n" s="5">
        <v>22601</v>
      </c>
      <c r="C24" t="n" s="5">
        <v>6307</v>
      </c>
    </row>
    <row r="25" spans="1:3">
      <c r="A25" t="s" s="4">
        <v>49</v>
      </c>
      <c r="B25" t="n" s="7">
        <v>8750489</v>
      </c>
      <c r="C25" t="n" s="7">
        <v>5483591</v>
      </c>
    </row>
    <row r="26" spans="1:3">
      <c r="A26" t="s" s="3">
        <v>50</v>
      </c>
    </row>
    <row r="27" spans="1:3">
      <c r="A27" t="s" s="4">
        <v>51</v>
      </c>
    </row>
    <row r="28" spans="1:3">
      <c r="A28" t="s" s="3">
        <v>52</v>
      </c>
    </row>
    <row r="29" spans="1:3">
      <c r="A29" t="s" s="4">
        <v>53</v>
      </c>
      <c r="B29" t="n" s="7">
        <v>10000000</v>
      </c>
      <c r="C29" t="n" s="7">
        <v>10000000</v>
      </c>
    </row>
    <row r="30" spans="1:3">
      <c r="A30" t="s" s="3">
        <v>54</v>
      </c>
    </row>
    <row r="31" spans="1:3">
      <c r="A31" t="s" s="4">
        <v>55</v>
      </c>
      <c r="B31" t="n" s="5">
        <v>0</v>
      </c>
      <c r="C31" t="n" s="5">
        <v>0</v>
      </c>
    </row>
    <row r="32" spans="1:3">
      <c r="A32" t="s" s="4">
        <v>56</v>
      </c>
      <c r="B32" t="n" s="5">
        <v>103901</v>
      </c>
      <c r="C32" t="n" s="5">
        <v>103661</v>
      </c>
    </row>
    <row r="33" spans="1:3">
      <c r="A33" t="s" s="4">
        <v>57</v>
      </c>
      <c r="B33" t="n" s="5">
        <v>87390550</v>
      </c>
      <c r="C33" t="n" s="5">
        <v>75255143</v>
      </c>
    </row>
    <row r="34" spans="1:3">
      <c r="A34" t="s" s="4">
        <v>58</v>
      </c>
      <c r="B34" t="n" s="5">
        <v>-100324781</v>
      </c>
      <c r="C34" t="n" s="5">
        <v>-52068126</v>
      </c>
    </row>
    <row r="35" spans="1:3">
      <c r="A35" t="s" s="4">
        <v>59</v>
      </c>
      <c r="B35" t="n" s="5">
        <v>-12830330</v>
      </c>
      <c r="C35" t="n" s="5">
        <v>23290678</v>
      </c>
    </row>
    <row r="36" spans="1:3">
      <c r="A36" t="s" s="4">
        <v>60</v>
      </c>
      <c r="B36" t="n" s="7">
        <v>5920159</v>
      </c>
      <c r="C36" t="n" s="7">
        <v>38774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7</v>
      </c>
      <c r="B1" t="s" s="2">
        <v>1</v>
      </c>
    </row>
    <row r="2" spans="1:2">
      <c r="B2" t="s" s="2">
        <v>2</v>
      </c>
    </row>
    <row r="3" spans="1:2">
      <c r="A3" t="s" s="3">
        <v>140</v>
      </c>
    </row>
    <row r="4" spans="1:2">
      <c r="A4" t="s" s="4">
        <v>188</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0</v>
      </c>
      <c r="B1" t="s" s="2">
        <v>1</v>
      </c>
    </row>
    <row r="2" spans="1:2">
      <c r="B2" t="s" s="2">
        <v>2</v>
      </c>
    </row>
    <row r="3" spans="1:2">
      <c r="A3" t="s" s="3">
        <v>143</v>
      </c>
    </row>
    <row r="4" spans="1:2">
      <c r="A4" t="s" s="4">
        <v>191</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49</v>
      </c>
    </row>
    <row r="4" spans="1:2">
      <c r="A4" t="s" s="4">
        <v>198</v>
      </c>
      <c r="B4" t="s" s="4">
        <v>199</v>
      </c>
    </row>
    <row r="5" spans="1:2">
      <c r="A5" t="s" s="4">
        <v>200</v>
      </c>
      <c r="B5" t="s" s="4">
        <v>201</v>
      </c>
    </row>
    <row r="6" spans="1:2">
      <c r="A6" t="s" s="4">
        <v>202</v>
      </c>
      <c r="B6" t="s" s="4">
        <v>203</v>
      </c>
    </row>
    <row r="7" spans="1:2">
      <c r="A7" t="s" s="4">
        <v>204</v>
      </c>
      <c r="B7" t="s" s="4">
        <v>205</v>
      </c>
    </row>
    <row r="8" spans="1:2">
      <c r="A8" t="s" s="4">
        <v>206</v>
      </c>
      <c r="B8"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t="s" s="1">
        <v>208</v>
      </c>
      <c r="B1" t="s" s="2">
        <v>209</v>
      </c>
      <c r="C1" t="s" s="2">
        <v>2</v>
      </c>
      <c r="D1" t="s" s="2">
        <v>77</v>
      </c>
      <c r="E1" t="s" s="2">
        <v>2</v>
      </c>
      <c r="F1" t="s" s="2">
        <v>77</v>
      </c>
      <c r="G1" t="s" s="2">
        <v>25</v>
      </c>
    </row>
    <row r="2" spans="1:7">
      <c r="A2" t="s" s="3">
        <v>210</v>
      </c>
    </row>
    <row r="3" spans="1:7">
      <c r="A3" t="s" s="4">
        <v>211</v>
      </c>
      <c r="B3" t="n" s="5">
        <v>35000000</v>
      </c>
    </row>
    <row r="4" spans="1:7">
      <c r="A4" t="s" s="4">
        <v>212</v>
      </c>
      <c r="C4" t="n" s="7">
        <v>-41061977</v>
      </c>
      <c r="D4" t="n" s="7">
        <v>-9573863</v>
      </c>
      <c r="E4" t="n" s="7">
        <v>-48256655</v>
      </c>
      <c r="F4" t="n" s="7">
        <v>-13078214</v>
      </c>
    </row>
    <row r="5" spans="1:7">
      <c r="A5" t="s" s="4">
        <v>213</v>
      </c>
      <c r="C5" t="n" s="5">
        <v>-100324781</v>
      </c>
      <c r="E5" t="n" s="5">
        <v>-100324781</v>
      </c>
      <c r="G5" t="n" s="7">
        <v>-52068126</v>
      </c>
    </row>
    <row r="6" spans="1:7">
      <c r="A6" t="s" s="4">
        <v>214</v>
      </c>
      <c r="C6" t="n" s="7">
        <v>8734239</v>
      </c>
      <c r="E6" t="n" s="5">
        <v>8734239</v>
      </c>
    </row>
    <row r="7" spans="1:7">
      <c r="A7" t="s" s="4">
        <v>215</v>
      </c>
      <c r="E7" t="n" s="7">
        <v>124600</v>
      </c>
      <c r="F7" t="n" s="7">
        <v>18329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37"/>
    <col customWidth="1" max="13" min="13" width="21"/>
    <col customWidth="1" max="14" min="14" width="27"/>
    <col customWidth="1" max="15" min="15" width="21"/>
    <col customWidth="1" max="16" min="16" width="21"/>
  </cols>
  <sheetData>
    <row r="1" spans="1:16">
      <c r="A1" t="s" s="1">
        <v>216</v>
      </c>
      <c r="B1" t="s" s="2">
        <v>217</v>
      </c>
      <c r="C1" t="s" s="2">
        <v>218</v>
      </c>
      <c r="D1" t="s" s="2">
        <v>219</v>
      </c>
      <c r="E1" t="s" s="2">
        <v>220</v>
      </c>
      <c r="F1" t="s" s="2">
        <v>221</v>
      </c>
      <c r="G1" t="s" s="2">
        <v>222</v>
      </c>
      <c r="H1" t="s" s="2">
        <v>223</v>
      </c>
      <c r="I1" t="s" s="2">
        <v>224</v>
      </c>
      <c r="J1" t="s" s="2">
        <v>225</v>
      </c>
      <c r="K1" t="s" s="2">
        <v>226</v>
      </c>
      <c r="L1" t="s" s="2">
        <v>227</v>
      </c>
      <c r="M1" t="s" s="2">
        <v>226</v>
      </c>
      <c r="N1" t="s" s="2">
        <v>228</v>
      </c>
      <c r="O1" t="s" s="2">
        <v>229</v>
      </c>
      <c r="P1" t="s" s="2">
        <v>230</v>
      </c>
    </row>
    <row r="2" spans="1:16">
      <c r="A2" t="s" s="3">
        <v>231</v>
      </c>
    </row>
    <row r="3" spans="1:16">
      <c r="A3" t="s" s="4">
        <v>232</v>
      </c>
      <c r="G3" t="n" s="5">
        <v>35000000</v>
      </c>
    </row>
    <row r="4" spans="1:16">
      <c r="A4" t="s" s="4">
        <v>233</v>
      </c>
      <c r="L4" t="n" s="5">
        <v>100000</v>
      </c>
    </row>
    <row r="5" spans="1:16">
      <c r="A5" t="s" s="4">
        <v>234</v>
      </c>
      <c r="F5" t="n" s="7">
        <v>112500</v>
      </c>
    </row>
    <row r="6" spans="1:16">
      <c r="A6" t="s" s="4">
        <v>235</v>
      </c>
      <c r="F6" t="n" s="7">
        <v>10500</v>
      </c>
    </row>
    <row r="7" spans="1:16">
      <c r="A7" t="s" s="4">
        <v>236</v>
      </c>
      <c r="L7" t="s" s="4">
        <v>237</v>
      </c>
    </row>
    <row r="8" spans="1:16">
      <c r="A8" t="s" s="4">
        <v>238</v>
      </c>
      <c r="H8" t="n" s="5">
        <v>-282000</v>
      </c>
    </row>
    <row r="9" spans="1:16">
      <c r="A9" t="s" s="4">
        <v>239</v>
      </c>
      <c r="B9" t="n" s="7">
        <v>1933345</v>
      </c>
      <c r="J9" t="n" s="7">
        <v>298000</v>
      </c>
      <c r="L9" t="n" s="7">
        <v>298000</v>
      </c>
      <c r="O9" t="n" s="7">
        <v>0</v>
      </c>
      <c r="P9" t="n" s="7">
        <v>2500000</v>
      </c>
    </row>
    <row r="10" spans="1:16">
      <c r="A10" t="s" s="4">
        <v>240</v>
      </c>
      <c r="E10" t="n" s="7">
        <v>40925</v>
      </c>
    </row>
    <row r="11" spans="1:16">
      <c r="A11" t="s" s="4">
        <v>241</v>
      </c>
      <c r="B11" t="n" s="7">
        <v>1500000</v>
      </c>
    </row>
    <row r="12" spans="1:16">
      <c r="A12" t="s" s="4">
        <v>242</v>
      </c>
      <c r="B12" t="n" s="5">
        <v>27000000</v>
      </c>
    </row>
    <row r="13" spans="1:16">
      <c r="A13" t="s" s="4">
        <v>243</v>
      </c>
      <c r="B13" t="s" s="4">
        <v>244</v>
      </c>
    </row>
    <row r="14" spans="1:16">
      <c r="A14" t="s" s="4">
        <v>245</v>
      </c>
      <c r="O14" t="n" s="5">
        <v>24888252</v>
      </c>
    </row>
    <row r="15" spans="1:16">
      <c r="A15" t="s" s="4">
        <v>246</v>
      </c>
      <c r="O15" t="n" s="5">
        <v>8062875</v>
      </c>
    </row>
    <row r="16" spans="1:16">
      <c r="A16" t="s" s="4">
        <v>247</v>
      </c>
      <c r="O16" t="n" s="5">
        <v>100000</v>
      </c>
    </row>
    <row r="17" spans="1:16">
      <c r="A17" t="s" s="4">
        <v>248</v>
      </c>
      <c r="J17" t="n" s="5">
        <v>33051127</v>
      </c>
      <c r="K17" t="n" s="7">
        <v>0</v>
      </c>
      <c r="L17" t="n" s="5">
        <v>33051127</v>
      </c>
      <c r="M17" t="n" s="7">
        <v>0</v>
      </c>
    </row>
    <row r="18" spans="1:16">
      <c r="A18" t="s" s="4">
        <v>249</v>
      </c>
      <c r="J18" t="n" s="5">
        <v>2108300</v>
      </c>
      <c r="L18" t="n" s="7">
        <v>2108300</v>
      </c>
      <c r="O18" t="n" s="7">
        <v>35159427</v>
      </c>
    </row>
    <row r="19" spans="1:16">
      <c r="A19" t="s" s="4">
        <v>250</v>
      </c>
    </row>
    <row r="20" spans="1:16">
      <c r="A20" t="s" s="3">
        <v>231</v>
      </c>
    </row>
    <row r="21" spans="1:16">
      <c r="A21" t="s" s="4">
        <v>233</v>
      </c>
      <c r="L21" t="n" s="5">
        <v>1299000</v>
      </c>
    </row>
    <row r="22" spans="1:16">
      <c r="A22" t="s" s="4">
        <v>238</v>
      </c>
      <c r="N22" t="n" s="5">
        <v>10000</v>
      </c>
    </row>
    <row r="23" spans="1:16">
      <c r="A23" t="s" s="4">
        <v>251</v>
      </c>
      <c r="N23" t="n" s="7">
        <v>10000</v>
      </c>
    </row>
    <row r="24" spans="1:16">
      <c r="A24" t="s" s="4">
        <v>252</v>
      </c>
      <c r="L24" t="n" s="7">
        <v>1</v>
      </c>
    </row>
    <row r="25" spans="1:16">
      <c r="A25" t="s" s="4">
        <v>253</v>
      </c>
    </row>
    <row r="26" spans="1:16">
      <c r="A26" t="s" s="3">
        <v>231</v>
      </c>
    </row>
    <row r="27" spans="1:16">
      <c r="A27" t="s" s="4">
        <v>233</v>
      </c>
      <c r="L27" t="n" s="5">
        <v>630000</v>
      </c>
    </row>
    <row r="28" spans="1:16">
      <c r="A28" t="s" s="4">
        <v>252</v>
      </c>
      <c r="L28" t="n" s="9">
        <v>0.5</v>
      </c>
    </row>
    <row r="29" spans="1:16">
      <c r="A29" t="s" s="4">
        <v>254</v>
      </c>
    </row>
    <row r="30" spans="1:16">
      <c r="A30" t="s" s="3">
        <v>231</v>
      </c>
    </row>
    <row r="31" spans="1:16">
      <c r="A31" t="s" s="4">
        <v>233</v>
      </c>
      <c r="D31" t="n" s="5">
        <v>5000000</v>
      </c>
    </row>
    <row r="32" spans="1:16">
      <c r="A32" t="s" s="4">
        <v>255</v>
      </c>
    </row>
    <row r="33" spans="1:16">
      <c r="A33" t="s" s="3">
        <v>231</v>
      </c>
    </row>
    <row r="34" spans="1:16">
      <c r="A34" t="s" s="4">
        <v>233</v>
      </c>
      <c r="L34" t="n" s="5">
        <v>6000000</v>
      </c>
    </row>
    <row r="35" spans="1:16">
      <c r="A35" t="s" s="4">
        <v>256</v>
      </c>
      <c r="J35" t="n" s="5">
        <v>17500</v>
      </c>
      <c r="L35" t="n" s="7">
        <v>17500</v>
      </c>
    </row>
    <row r="36" spans="1:16">
      <c r="A36" t="s" s="4">
        <v>257</v>
      </c>
      <c r="L36" t="n" s="5">
        <v>5000</v>
      </c>
    </row>
    <row r="37" spans="1:16">
      <c r="A37" t="s" s="4">
        <v>258</v>
      </c>
    </row>
    <row r="38" spans="1:16">
      <c r="A38" t="s" s="3">
        <v>231</v>
      </c>
    </row>
    <row r="39" spans="1:16">
      <c r="A39" t="s" s="4">
        <v>259</v>
      </c>
      <c r="J39" t="n" s="5">
        <v>2500000</v>
      </c>
      <c r="L39" t="n" s="5">
        <v>2500000</v>
      </c>
    </row>
    <row r="40" spans="1:16">
      <c r="A40" t="s" s="4">
        <v>260</v>
      </c>
      <c r="J40" t="n" s="5">
        <v>375645</v>
      </c>
      <c r="L40" t="n" s="7">
        <v>375645</v>
      </c>
    </row>
    <row r="41" spans="1:16">
      <c r="A41" t="s" s="4">
        <v>261</v>
      </c>
    </row>
    <row r="42" spans="1:16">
      <c r="A42" t="s" s="3">
        <v>231</v>
      </c>
    </row>
    <row r="43" spans="1:16">
      <c r="A43" t="s" s="4">
        <v>262</v>
      </c>
      <c r="G43" t="n" s="5">
        <v>1186</v>
      </c>
    </row>
    <row r="44" spans="1:16">
      <c r="A44" t="s" s="4">
        <v>263</v>
      </c>
    </row>
    <row r="45" spans="1:16">
      <c r="A45" t="s" s="3">
        <v>231</v>
      </c>
    </row>
    <row r="46" spans="1:16">
      <c r="A46" t="s" s="4">
        <v>262</v>
      </c>
      <c r="G46" t="n" s="5">
        <v>334</v>
      </c>
    </row>
    <row r="47" spans="1:16">
      <c r="A47" t="s" s="4">
        <v>264</v>
      </c>
      <c r="G47" t="n" s="5">
        <v>2200000</v>
      </c>
    </row>
    <row r="48" spans="1:16">
      <c r="A48" t="s" s="4">
        <v>265</v>
      </c>
    </row>
    <row r="49" spans="1:16">
      <c r="A49" t="s" s="3">
        <v>231</v>
      </c>
    </row>
    <row r="50" spans="1:16">
      <c r="A50" t="s" s="4">
        <v>233</v>
      </c>
      <c r="C50" t="n" s="5">
        <v>5000000</v>
      </c>
    </row>
    <row r="51" spans="1:16">
      <c r="A51" t="s" s="4">
        <v>266</v>
      </c>
    </row>
    <row r="52" spans="1:16">
      <c r="A52" t="s" s="3">
        <v>231</v>
      </c>
    </row>
    <row r="53" spans="1:16">
      <c r="A53" t="s" s="4">
        <v>233</v>
      </c>
      <c r="I53" t="n" s="5">
        <v>5000000</v>
      </c>
    </row>
    <row r="54" spans="1:16">
      <c r="A54" t="s" s="4">
        <v>267</v>
      </c>
    </row>
    <row r="55" spans="1:16">
      <c r="A55" t="s" s="3">
        <v>231</v>
      </c>
    </row>
    <row r="56" spans="1:16">
      <c r="A56" t="s" s="4">
        <v>232</v>
      </c>
      <c r="L56" t="n" s="5">
        <v>35000000</v>
      </c>
    </row>
    <row r="57" spans="1:16">
      <c r="A57" t="s" s="4">
        <v>233</v>
      </c>
      <c r="L57" t="n" s="5">
        <v>10000000</v>
      </c>
    </row>
    <row r="58" spans="1:16">
      <c r="A58" t="s" s="4">
        <v>268</v>
      </c>
      <c r="L58" t="n" s="5">
        <v>19713544</v>
      </c>
    </row>
    <row r="59" spans="1:16">
      <c r="A59" t="s" s="4">
        <v>269</v>
      </c>
    </row>
    <row r="60" spans="1:16">
      <c r="A60" t="s" s="3">
        <v>231</v>
      </c>
    </row>
    <row r="61" spans="1:16">
      <c r="A61" t="s" s="4">
        <v>233</v>
      </c>
      <c r="L61" t="n" s="5">
        <v>10000000</v>
      </c>
    </row>
    <row r="62" spans="1:16">
      <c r="A62" t="s" s="4">
        <v>270</v>
      </c>
      <c r="J62" t="n" s="7">
        <v>200000000</v>
      </c>
      <c r="L62" t="n" s="7">
        <v>2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3"/>
  </cols>
  <sheetData>
    <row r="1" spans="1:2">
      <c r="A1" t="s" s="1">
        <v>271</v>
      </c>
      <c r="B1" t="s" s="2">
        <v>272</v>
      </c>
    </row>
    <row r="2" spans="1:2">
      <c r="A2" t="s" s="3">
        <v>231</v>
      </c>
    </row>
    <row r="3" spans="1:2">
      <c r="A3" t="s" s="4">
        <v>273</v>
      </c>
      <c r="B3" t="n" s="7">
        <v>31150000</v>
      </c>
    </row>
    <row r="4" spans="1:2">
      <c r="A4" t="s" s="4">
        <v>274</v>
      </c>
      <c r="B4" t="n" s="5">
        <v>700000</v>
      </c>
    </row>
    <row r="5" spans="1:2">
      <c r="A5" t="s" s="4">
        <v>259</v>
      </c>
      <c r="B5" t="n" s="5">
        <v>2500000</v>
      </c>
    </row>
    <row r="6" spans="1:2">
      <c r="A6" t="s" s="4">
        <v>275</v>
      </c>
      <c r="B6" t="n" s="5">
        <v>463184</v>
      </c>
    </row>
    <row r="7" spans="1:2">
      <c r="A7" t="s" s="4">
        <v>171</v>
      </c>
      <c r="B7" t="n" s="5">
        <v>35159427</v>
      </c>
    </row>
    <row r="8" spans="1:2">
      <c r="A8" t="s" s="4">
        <v>276</v>
      </c>
    </row>
    <row r="9" spans="1:2">
      <c r="A9" t="s" s="3">
        <v>231</v>
      </c>
    </row>
    <row r="10" spans="1:2">
      <c r="A10" t="s" s="4">
        <v>277</v>
      </c>
      <c r="B10" t="n" s="5">
        <v>140985</v>
      </c>
    </row>
    <row r="11" spans="1:2">
      <c r="A11" t="s" s="4">
        <v>278</v>
      </c>
    </row>
    <row r="12" spans="1:2">
      <c r="A12" t="s" s="3">
        <v>231</v>
      </c>
    </row>
    <row r="13" spans="1:2">
      <c r="A13" t="s" s="4">
        <v>277</v>
      </c>
      <c r="B13" t="n" s="7">
        <v>2052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09</v>
      </c>
      <c r="C1" t="s" s="2">
        <v>2</v>
      </c>
    </row>
    <row r="2" spans="1:3">
      <c r="A2" t="s" s="3">
        <v>231</v>
      </c>
    </row>
    <row r="3" spans="1:3">
      <c r="A3" t="s" s="4">
        <v>280</v>
      </c>
      <c r="B3" t="n" s="5">
        <v>35000000</v>
      </c>
    </row>
    <row r="4" spans="1:3">
      <c r="A4" t="s" s="4">
        <v>281</v>
      </c>
      <c r="B4" t="n" s="9">
        <v>0.89</v>
      </c>
    </row>
    <row r="5" spans="1:3">
      <c r="A5" t="s" s="4">
        <v>282</v>
      </c>
      <c r="C5" t="n" s="5">
        <v>100000</v>
      </c>
    </row>
    <row r="6" spans="1:3">
      <c r="A6" t="s" s="4">
        <v>283</v>
      </c>
      <c r="C6" t="n" s="7">
        <v>8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84</v>
      </c>
      <c r="B1" t="s" s="2">
        <v>2</v>
      </c>
      <c r="C1" t="s" s="2">
        <v>25</v>
      </c>
    </row>
    <row r="2" spans="1:3">
      <c r="A2" t="s" s="3">
        <v>285</v>
      </c>
    </row>
    <row r="3" spans="1:3">
      <c r="A3" t="s" s="4">
        <v>286</v>
      </c>
      <c r="C3" t="n" s="7">
        <v>24888252</v>
      </c>
    </row>
    <row r="4" spans="1:3">
      <c r="A4" t="s" s="4">
        <v>287</v>
      </c>
      <c r="C4" t="n" s="5">
        <v>8062875</v>
      </c>
    </row>
    <row r="5" spans="1:3">
      <c r="A5" t="s" s="4">
        <v>288</v>
      </c>
      <c r="C5" t="n" s="5">
        <v>1760000</v>
      </c>
    </row>
    <row r="6" spans="1:3">
      <c r="A6" t="s" s="4">
        <v>289</v>
      </c>
      <c r="C6" t="n" s="5">
        <v>348300</v>
      </c>
    </row>
    <row r="7" spans="1:3">
      <c r="A7" t="s" s="4">
        <v>290</v>
      </c>
      <c r="C7" t="n" s="5">
        <v>100000</v>
      </c>
    </row>
    <row r="8" spans="1:3">
      <c r="A8" t="s" s="4">
        <v>272</v>
      </c>
      <c r="B8" t="n" s="7">
        <v>2108300</v>
      </c>
      <c r="C8" t="n" s="7">
        <v>351594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r="A1" t="s" s="1">
        <v>291</v>
      </c>
      <c r="B1" t="s" s="2">
        <v>292</v>
      </c>
    </row>
    <row r="2" spans="1:2">
      <c r="A2" t="s" s="4">
        <v>293</v>
      </c>
    </row>
    <row r="3" spans="1:2">
      <c r="A3" t="s" s="3">
        <v>294</v>
      </c>
    </row>
    <row r="4" spans="1:2">
      <c r="A4" t="s" s="4">
        <v>295</v>
      </c>
      <c r="B4" t="n" s="5">
        <v>218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1</v>
      </c>
      <c r="B1" t="s" s="2">
        <v>2</v>
      </c>
      <c r="C1" t="s" s="2">
        <v>25</v>
      </c>
    </row>
    <row r="2" spans="1:3">
      <c r="A2" t="s" s="4">
        <v>62</v>
      </c>
      <c r="B2" t="n" s="8">
        <v>0.001</v>
      </c>
      <c r="C2" t="n" s="8">
        <v>0.001</v>
      </c>
    </row>
    <row r="3" spans="1:3">
      <c r="A3" t="s" s="4">
        <v>63</v>
      </c>
      <c r="B3" t="n" s="5">
        <v>500000000</v>
      </c>
      <c r="C3" t="n" s="5">
        <v>500000000</v>
      </c>
    </row>
    <row r="4" spans="1:3">
      <c r="A4" t="s" s="4">
        <v>64</v>
      </c>
      <c r="B4" t="n" s="5">
        <v>103900936</v>
      </c>
      <c r="C4" t="n" s="5">
        <v>103660936</v>
      </c>
    </row>
    <row r="5" spans="1:3">
      <c r="A5" t="s" s="4">
        <v>65</v>
      </c>
      <c r="B5" t="n" s="5">
        <v>103900936</v>
      </c>
      <c r="C5" t="n" s="5">
        <v>103660936</v>
      </c>
    </row>
    <row r="6" spans="1:3">
      <c r="A6" t="s" s="4">
        <v>66</v>
      </c>
      <c r="B6" t="n" s="7">
        <v>101063</v>
      </c>
      <c r="C6" t="n" s="7">
        <v>0</v>
      </c>
    </row>
    <row r="7" spans="1:3">
      <c r="A7" t="s" s="4">
        <v>67</v>
      </c>
      <c r="B7" t="n" s="7">
        <v>67995</v>
      </c>
      <c r="C7" t="n" s="7">
        <v>0</v>
      </c>
    </row>
    <row r="8" spans="1:3">
      <c r="A8" t="s" s="4">
        <v>68</v>
      </c>
    </row>
    <row r="9" spans="1:3">
      <c r="A9" t="s" s="4">
        <v>69</v>
      </c>
      <c r="B9" t="n" s="5">
        <v>50000000</v>
      </c>
      <c r="C9" t="n" s="5">
        <v>50000000</v>
      </c>
    </row>
    <row r="10" spans="1:3">
      <c r="A10" t="s" s="4">
        <v>70</v>
      </c>
    </row>
    <row r="11" spans="1:3">
      <c r="A11" t="s" s="4">
        <v>71</v>
      </c>
      <c r="B11" t="n" s="8">
        <v>0.001</v>
      </c>
      <c r="C11" t="n" s="8">
        <v>0.001</v>
      </c>
    </row>
    <row r="12" spans="1:3">
      <c r="A12" t="s" s="4">
        <v>72</v>
      </c>
      <c r="B12" t="n" s="5">
        <v>10000000</v>
      </c>
      <c r="C12" t="n" s="5">
        <v>10000000</v>
      </c>
    </row>
    <row r="13" spans="1:3">
      <c r="A13" t="s" s="4">
        <v>73</v>
      </c>
      <c r="B13" t="n" s="5">
        <v>10000000</v>
      </c>
      <c r="C13" t="n" s="5">
        <v>10000000</v>
      </c>
    </row>
    <row r="14" spans="1:3">
      <c r="A14" t="s" s="4">
        <v>74</v>
      </c>
    </row>
    <row r="15" spans="1:3">
      <c r="A15" t="s" s="4">
        <v>72</v>
      </c>
      <c r="B15" t="n" s="5">
        <v>0</v>
      </c>
      <c r="C15" t="n" s="5">
        <v>0</v>
      </c>
    </row>
    <row r="16" spans="1:3">
      <c r="A16" t="s" s="4">
        <v>73</v>
      </c>
      <c r="B16" t="n" s="5">
        <v>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296</v>
      </c>
      <c r="B1" t="s" s="2">
        <v>2</v>
      </c>
      <c r="C1" t="s" s="2">
        <v>25</v>
      </c>
    </row>
    <row r="2" spans="1:3">
      <c r="A2" t="s" s="3">
        <v>294</v>
      </c>
    </row>
    <row r="3" spans="1:3">
      <c r="A3" t="s" s="4">
        <v>297</v>
      </c>
      <c r="B3" t="n" s="7">
        <v>1758818</v>
      </c>
      <c r="C3" t="n" s="7">
        <v>1758818</v>
      </c>
    </row>
    <row r="4" spans="1:3">
      <c r="A4" t="s" s="4">
        <v>298</v>
      </c>
      <c r="B4" t="n" s="5">
        <v>2057791</v>
      </c>
      <c r="C4" t="n" s="5">
        <v>1778532</v>
      </c>
    </row>
    <row r="5" spans="1:3">
      <c r="A5" t="s" s="4">
        <v>299</v>
      </c>
      <c r="B5" t="n" s="5">
        <v>-21000</v>
      </c>
      <c r="C5" t="n" s="5">
        <v>-17613</v>
      </c>
    </row>
    <row r="6" spans="1:3">
      <c r="A6" t="s" s="4">
        <v>36</v>
      </c>
      <c r="B6" t="n" s="7">
        <v>3795609</v>
      </c>
      <c r="C6" t="n" s="7">
        <v>35197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00</v>
      </c>
      <c r="B1" t="s" s="2">
        <v>301</v>
      </c>
      <c r="C1" t="s" s="2">
        <v>302</v>
      </c>
    </row>
    <row r="2" spans="1:3">
      <c r="A2" t="s" s="4">
        <v>303</v>
      </c>
      <c r="C2" t="n" s="5">
        <v>27000000</v>
      </c>
    </row>
    <row r="3" spans="1:3">
      <c r="A3" t="s" s="4">
        <v>304</v>
      </c>
    </row>
    <row r="4" spans="1:3">
      <c r="A4" t="s" s="4">
        <v>305</v>
      </c>
      <c r="B4" t="n" s="5">
        <v>150000</v>
      </c>
    </row>
    <row r="5" spans="1:3">
      <c r="A5" t="s" s="4">
        <v>306</v>
      </c>
      <c r="B5" t="n" s="7">
        <v>50000</v>
      </c>
    </row>
    <row r="6" spans="1:3">
      <c r="A6" t="s" s="4">
        <v>303</v>
      </c>
      <c r="B6" t="n" s="5">
        <v>100000</v>
      </c>
    </row>
    <row r="7" spans="1:3">
      <c r="A7" t="s" s="4">
        <v>307</v>
      </c>
    </row>
    <row r="8" spans="1:3">
      <c r="A8" t="s" s="4">
        <v>308</v>
      </c>
      <c r="B8" t="n" s="7">
        <v>0</v>
      </c>
    </row>
    <row r="9" spans="1:3">
      <c r="A9" t="s" s="4">
        <v>305</v>
      </c>
      <c r="B9" t="n" s="5">
        <v>150000</v>
      </c>
    </row>
    <row r="10" spans="1:3">
      <c r="A10" t="s" s="4">
        <v>309</v>
      </c>
      <c r="B10" t="n" s="7">
        <v>83532</v>
      </c>
    </row>
    <row r="11" spans="1:3">
      <c r="A11" t="s" s="4">
        <v>306</v>
      </c>
      <c r="B11" t="n" s="7">
        <v>50000</v>
      </c>
    </row>
    <row r="12" spans="1:3">
      <c r="A12" t="s" s="4">
        <v>303</v>
      </c>
      <c r="B12" t="n" s="5">
        <v>100000</v>
      </c>
    </row>
    <row r="13" spans="1:3">
      <c r="A13" t="s" s="4">
        <v>310</v>
      </c>
      <c r="B13" t="n" s="9">
        <v>1.25</v>
      </c>
    </row>
    <row r="14" spans="1:3">
      <c r="A14" t="s" s="4">
        <v>311</v>
      </c>
      <c r="B14" t="n" s="7">
        <v>46407</v>
      </c>
    </row>
    <row r="15" spans="1:3">
      <c r="A15" t="s" s="4">
        <v>312</v>
      </c>
    </row>
    <row r="16" spans="1:3">
      <c r="A16" t="s" s="4">
        <v>313</v>
      </c>
      <c r="B16" t="s" s="4">
        <v>314</v>
      </c>
    </row>
    <row r="17" spans="1:3">
      <c r="A17" t="s" s="4">
        <v>310</v>
      </c>
      <c r="B17" t="n" s="9">
        <v>1.25</v>
      </c>
    </row>
    <row r="18" spans="1:3">
      <c r="A18" t="s" s="4">
        <v>315</v>
      </c>
      <c r="B18" t="n" s="9">
        <v>0.9399999999999999</v>
      </c>
    </row>
    <row r="19" spans="1:3">
      <c r="A19" t="s" s="4">
        <v>316</v>
      </c>
      <c r="B19" t="s" s="4">
        <v>317</v>
      </c>
    </row>
    <row r="20" spans="1:3">
      <c r="A20" t="s" s="4">
        <v>318</v>
      </c>
      <c r="B20" t="s" s="4">
        <v>3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5</v>
      </c>
    </row>
    <row r="2" spans="1:3">
      <c r="A2" t="s" s="4">
        <v>321</v>
      </c>
      <c r="B2" t="n" s="7">
        <v>928143</v>
      </c>
      <c r="C2" t="n" s="7">
        <v>0</v>
      </c>
    </row>
    <row r="3" spans="1:3">
      <c r="A3" t="s" s="4">
        <v>322</v>
      </c>
      <c r="B3" t="n" s="5">
        <v>-101063</v>
      </c>
      <c r="C3" t="n" s="5">
        <v>0</v>
      </c>
    </row>
    <row r="4" spans="1:3">
      <c r="A4" t="s" s="4">
        <v>323</v>
      </c>
      <c r="B4" t="n" s="5">
        <v>827080</v>
      </c>
      <c r="C4" t="n" s="5">
        <v>0</v>
      </c>
    </row>
    <row r="5" spans="1:3">
      <c r="A5" t="s" s="4">
        <v>324</v>
      </c>
      <c r="B5" t="n" s="5">
        <v>-827080</v>
      </c>
      <c r="C5" t="n" s="5">
        <v>0</v>
      </c>
    </row>
    <row r="6" spans="1:3">
      <c r="A6" t="s" s="4">
        <v>325</v>
      </c>
      <c r="B6" t="n" s="7">
        <v>0</v>
      </c>
      <c r="C6"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r="A1" t="s" s="1">
        <v>326</v>
      </c>
      <c r="B1" t="s" s="2">
        <v>272</v>
      </c>
    </row>
    <row r="2" spans="1:2">
      <c r="A2" t="s" s="3">
        <v>327</v>
      </c>
    </row>
    <row r="3" spans="1:2">
      <c r="A3" t="s" s="4">
        <v>305</v>
      </c>
      <c r="B3" t="n" s="5">
        <v>250000</v>
      </c>
    </row>
    <row r="4" spans="1:2">
      <c r="A4" t="s" s="4">
        <v>328</v>
      </c>
      <c r="B4" t="n" s="9">
        <v>1.23</v>
      </c>
    </row>
    <row r="5" spans="1:2">
      <c r="A5" t="s" s="4">
        <v>309</v>
      </c>
      <c r="B5" t="n" s="7">
        <v>116560</v>
      </c>
    </row>
    <row r="6" spans="1:2">
      <c r="A6" t="s" s="4">
        <v>315</v>
      </c>
      <c r="B6" t="n" s="9">
        <v>1.25</v>
      </c>
    </row>
    <row r="7" spans="1:2">
      <c r="A7" t="s" s="4">
        <v>316</v>
      </c>
      <c r="B7" t="s" s="4">
        <v>329</v>
      </c>
    </row>
    <row r="8" spans="1:2">
      <c r="A8" t="s" s="4">
        <v>318</v>
      </c>
      <c r="B8" t="s" s="4">
        <v>319</v>
      </c>
    </row>
    <row r="9" spans="1:2">
      <c r="A9" t="s" s="4">
        <v>313</v>
      </c>
      <c r="B9" t="s" s="4">
        <v>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31</v>
      </c>
      <c r="B1" t="s" s="2">
        <v>2</v>
      </c>
      <c r="C1" t="s" s="2">
        <v>25</v>
      </c>
      <c r="D1" t="s" s="2">
        <v>302</v>
      </c>
      <c r="E1" t="s" s="2">
        <v>332</v>
      </c>
    </row>
    <row r="2" spans="1:5">
      <c r="A2" t="s" s="3">
        <v>333</v>
      </c>
    </row>
    <row r="3" spans="1:5">
      <c r="A3" t="s" s="4">
        <v>334</v>
      </c>
      <c r="B3" t="n" s="7">
        <v>298000</v>
      </c>
      <c r="C3" t="n" s="7">
        <v>0</v>
      </c>
      <c r="D3" t="n" s="7">
        <v>1933345</v>
      </c>
      <c r="E3" t="n" s="7">
        <v>2500000</v>
      </c>
    </row>
    <row r="4" spans="1:5">
      <c r="A4" t="s" s="4">
        <v>335</v>
      </c>
      <c r="B4" t="n" s="5">
        <v>-67995</v>
      </c>
      <c r="C4" t="n" s="5">
        <v>0</v>
      </c>
    </row>
    <row r="5" spans="1:5">
      <c r="A5" t="s" s="4">
        <v>325</v>
      </c>
      <c r="B5" t="n" s="7">
        <v>230005</v>
      </c>
      <c r="C5"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48"/>
    <col customWidth="1" max="4" min="4" width="14"/>
    <col customWidth="1" max="5" min="5" width="14"/>
  </cols>
  <sheetData>
    <row r="1" spans="1:5">
      <c r="A1" t="s" s="1">
        <v>336</v>
      </c>
      <c r="B1" t="s" s="2">
        <v>337</v>
      </c>
      <c r="C1" t="s" s="2">
        <v>338</v>
      </c>
      <c r="D1" t="s" s="2">
        <v>339</v>
      </c>
      <c r="E1" t="s" s="2">
        <v>302</v>
      </c>
    </row>
    <row r="2" spans="1:5">
      <c r="A2" t="s" s="3">
        <v>333</v>
      </c>
    </row>
    <row r="3" spans="1:5">
      <c r="A3" t="s" s="4">
        <v>243</v>
      </c>
      <c r="E3" t="s" s="4">
        <v>244</v>
      </c>
    </row>
    <row r="4" spans="1:5">
      <c r="A4" t="s" s="4">
        <v>340</v>
      </c>
    </row>
    <row r="5" spans="1:5">
      <c r="A5" t="s" s="3">
        <v>333</v>
      </c>
    </row>
    <row r="6" spans="1:5">
      <c r="A6" t="s" s="4">
        <v>341</v>
      </c>
      <c r="C6" t="s" s="4">
        <v>342</v>
      </c>
    </row>
    <row r="7" spans="1:5">
      <c r="A7" t="s" s="4">
        <v>343</v>
      </c>
      <c r="C7" t="n" s="7">
        <v>750000</v>
      </c>
    </row>
    <row r="8" spans="1:5">
      <c r="A8" t="s" s="4">
        <v>344</v>
      </c>
      <c r="B8" t="n" s="7">
        <v>50000</v>
      </c>
      <c r="C8" t="n" s="7">
        <v>200000</v>
      </c>
      <c r="D8" t="n" s="7">
        <v>48000</v>
      </c>
    </row>
    <row r="9" spans="1:5">
      <c r="A9" t="s" s="4">
        <v>243</v>
      </c>
      <c r="C9" t="s" s="4">
        <v>244</v>
      </c>
    </row>
    <row r="10" spans="1:5">
      <c r="A10" t="s" s="4">
        <v>345</v>
      </c>
      <c r="C10" t="s" s="4">
        <v>3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B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t="s" s="1">
        <v>347</v>
      </c>
      <c r="B1" t="s" s="2">
        <v>301</v>
      </c>
      <c r="C1" t="s" s="2">
        <v>348</v>
      </c>
      <c r="D1" t="s" s="2">
        <v>349</v>
      </c>
      <c r="E1" t="s" s="2">
        <v>350</v>
      </c>
      <c r="F1" t="s" s="2">
        <v>351</v>
      </c>
      <c r="G1" t="s" s="2">
        <v>302</v>
      </c>
      <c r="H1" t="s" s="2">
        <v>352</v>
      </c>
      <c r="I1" t="s" s="2">
        <v>353</v>
      </c>
      <c r="J1" t="s" s="2">
        <v>354</v>
      </c>
      <c r="K1" t="s" s="2">
        <v>355</v>
      </c>
      <c r="L1" t="s" s="2">
        <v>356</v>
      </c>
      <c r="M1" t="s" s="2">
        <v>357</v>
      </c>
      <c r="N1" t="s" s="2">
        <v>358</v>
      </c>
      <c r="O1" t="s" s="2">
        <v>359</v>
      </c>
      <c r="P1" t="s" s="2">
        <v>360</v>
      </c>
      <c r="Q1" t="s" s="2">
        <v>361</v>
      </c>
      <c r="R1" t="s" s="2">
        <v>362</v>
      </c>
      <c r="S1" t="s" s="2">
        <v>363</v>
      </c>
      <c r="T1" t="s" s="2">
        <v>364</v>
      </c>
      <c r="U1" t="s" s="2">
        <v>365</v>
      </c>
      <c r="V1" t="s" s="2">
        <v>2</v>
      </c>
      <c r="W1" t="s" s="2">
        <v>77</v>
      </c>
      <c r="X1" t="s" s="2">
        <v>25</v>
      </c>
      <c r="Y1" t="s" s="2">
        <v>366</v>
      </c>
      <c r="Z1" t="s" s="2">
        <v>367</v>
      </c>
      <c r="AA1" t="s" s="2">
        <v>368</v>
      </c>
      <c r="AB1" t="s" s="2">
        <v>209</v>
      </c>
    </row>
    <row r="2" spans="1:28">
      <c r="A2" t="s" s="3">
        <v>369</v>
      </c>
    </row>
    <row r="3" spans="1:28">
      <c r="A3" t="s" s="4">
        <v>370</v>
      </c>
      <c r="V3" t="n" s="5">
        <v>100000</v>
      </c>
    </row>
    <row r="4" spans="1:28">
      <c r="A4" t="s" s="4">
        <v>371</v>
      </c>
      <c r="V4" t="n" s="7">
        <v>4817523</v>
      </c>
    </row>
    <row r="5" spans="1:28">
      <c r="A5" t="s" s="4">
        <v>372</v>
      </c>
      <c r="O5" t="n" s="5">
        <v>282000</v>
      </c>
    </row>
    <row r="6" spans="1:28">
      <c r="A6" t="s" s="4">
        <v>373</v>
      </c>
      <c r="V6" t="n" s="5">
        <v>500000000</v>
      </c>
      <c r="X6" t="n" s="5">
        <v>500000000</v>
      </c>
    </row>
    <row r="7" spans="1:28">
      <c r="A7" t="s" s="4">
        <v>374</v>
      </c>
      <c r="O7" t="n" s="5">
        <v>400000</v>
      </c>
    </row>
    <row r="8" spans="1:28">
      <c r="A8" t="s" s="4">
        <v>375</v>
      </c>
      <c r="V8" t="n" s="9">
        <v>1.02</v>
      </c>
      <c r="X8" t="n" s="9">
        <v>1.71</v>
      </c>
    </row>
    <row r="9" spans="1:28">
      <c r="A9" t="s" s="4">
        <v>376</v>
      </c>
      <c r="Z9" t="n" s="5">
        <v>500000</v>
      </c>
    </row>
    <row r="10" spans="1:28">
      <c r="A10" t="s" s="4">
        <v>377</v>
      </c>
      <c r="V10" t="n" s="7">
        <v>5743980</v>
      </c>
    </row>
    <row r="11" spans="1:28">
      <c r="A11" t="s" s="4">
        <v>378</v>
      </c>
      <c r="V11" t="n" s="7">
        <v>473502</v>
      </c>
    </row>
    <row r="12" spans="1:28">
      <c r="A12" t="s" s="4">
        <v>379</v>
      </c>
      <c r="O12" t="n" s="5">
        <v>118000</v>
      </c>
      <c r="V12" t="n" s="5">
        <v>0</v>
      </c>
      <c r="X12" t="n" s="5">
        <v>2337000</v>
      </c>
    </row>
    <row r="13" spans="1:28">
      <c r="A13" t="s" s="4">
        <v>380</v>
      </c>
      <c r="V13" t="n" s="7">
        <v>11764548</v>
      </c>
      <c r="W13" t="n" s="7">
        <v>6267724</v>
      </c>
    </row>
    <row r="14" spans="1:28">
      <c r="A14" t="s" s="4">
        <v>381</v>
      </c>
      <c r="V14" t="n" s="9">
        <v>1.02</v>
      </c>
      <c r="X14" t="n" s="9">
        <v>0.9399999999999999</v>
      </c>
    </row>
    <row r="15" spans="1:28">
      <c r="A15" t="s" s="4">
        <v>303</v>
      </c>
      <c r="G15" t="n" s="5">
        <v>27000000</v>
      </c>
    </row>
    <row r="16" spans="1:28">
      <c r="A16" t="s" s="4">
        <v>382</v>
      </c>
    </row>
    <row r="17" spans="1:28">
      <c r="A17" t="s" s="3">
        <v>369</v>
      </c>
    </row>
    <row r="18" spans="1:28">
      <c r="A18" t="s" s="4">
        <v>310</v>
      </c>
      <c r="B18" t="n" s="9">
        <v>1.25</v>
      </c>
    </row>
    <row r="19" spans="1:28">
      <c r="A19" t="s" s="4">
        <v>306</v>
      </c>
      <c r="B19" t="n" s="7">
        <v>50000</v>
      </c>
    </row>
    <row r="20" spans="1:28">
      <c r="A20" t="s" s="4">
        <v>303</v>
      </c>
      <c r="B20" t="n" s="5">
        <v>100000</v>
      </c>
    </row>
    <row r="21" spans="1:28">
      <c r="A21" t="s" s="4">
        <v>305</v>
      </c>
      <c r="B21" t="n" s="5">
        <v>150000</v>
      </c>
    </row>
    <row r="22" spans="1:28">
      <c r="A22" t="s" s="4">
        <v>383</v>
      </c>
    </row>
    <row r="23" spans="1:28">
      <c r="A23" t="s" s="3">
        <v>369</v>
      </c>
    </row>
    <row r="24" spans="1:28">
      <c r="A24" t="s" s="4">
        <v>384</v>
      </c>
      <c r="P24" t="n" s="5">
        <v>250000</v>
      </c>
    </row>
    <row r="25" spans="1:28">
      <c r="A25" t="s" s="4">
        <v>381</v>
      </c>
      <c r="P25" t="n" s="9">
        <v>1.67</v>
      </c>
    </row>
    <row r="26" spans="1:28">
      <c r="A26" t="s" s="4">
        <v>385</v>
      </c>
    </row>
    <row r="27" spans="1:28">
      <c r="A27" t="s" s="3">
        <v>369</v>
      </c>
    </row>
    <row r="28" spans="1:28">
      <c r="A28" t="s" s="4">
        <v>384</v>
      </c>
      <c r="P28" t="n" s="5">
        <v>750000</v>
      </c>
    </row>
    <row r="29" spans="1:28">
      <c r="A29" t="s" s="4">
        <v>381</v>
      </c>
      <c r="P29" t="n" s="9">
        <v>1.67</v>
      </c>
    </row>
    <row r="30" spans="1:28">
      <c r="A30" t="s" s="4">
        <v>386</v>
      </c>
    </row>
    <row r="31" spans="1:28">
      <c r="A31" t="s" s="3">
        <v>369</v>
      </c>
    </row>
    <row r="32" spans="1:28">
      <c r="A32" t="s" s="4">
        <v>374</v>
      </c>
      <c r="L32" t="n" s="5">
        <v>2250000</v>
      </c>
    </row>
    <row r="33" spans="1:28">
      <c r="A33" t="s" s="4">
        <v>375</v>
      </c>
      <c r="L33" t="n" s="9">
        <v>1.15</v>
      </c>
    </row>
    <row r="34" spans="1:28">
      <c r="A34" t="s" s="4">
        <v>387</v>
      </c>
      <c r="L34" t="s" s="4">
        <v>388</v>
      </c>
    </row>
    <row r="35" spans="1:28">
      <c r="A35" t="s" s="4">
        <v>389</v>
      </c>
      <c r="L35" t="s" s="4">
        <v>390</v>
      </c>
    </row>
    <row r="36" spans="1:28">
      <c r="A36" t="s" s="4">
        <v>391</v>
      </c>
      <c r="L36" t="n" s="5">
        <v>7000000</v>
      </c>
    </row>
    <row r="37" spans="1:28">
      <c r="A37" t="s" s="4">
        <v>392</v>
      </c>
      <c r="L37" t="n" s="7">
        <v>1</v>
      </c>
    </row>
    <row r="38" spans="1:28">
      <c r="A38" t="s" s="4">
        <v>393</v>
      </c>
    </row>
    <row r="39" spans="1:28">
      <c r="A39" t="s" s="3">
        <v>369</v>
      </c>
    </row>
    <row r="40" spans="1:28">
      <c r="A40" t="s" s="4">
        <v>370</v>
      </c>
      <c r="U40" t="n" s="5">
        <v>3000000</v>
      </c>
    </row>
    <row r="41" spans="1:28">
      <c r="A41" t="s" s="4">
        <v>394</v>
      </c>
    </row>
    <row r="42" spans="1:28">
      <c r="A42" t="s" s="3">
        <v>369</v>
      </c>
    </row>
    <row r="43" spans="1:28">
      <c r="A43" t="s" s="4">
        <v>374</v>
      </c>
      <c r="F43" t="n" s="5">
        <v>17500000</v>
      </c>
    </row>
    <row r="44" spans="1:28">
      <c r="A44" t="s" s="4">
        <v>395</v>
      </c>
    </row>
    <row r="45" spans="1:28">
      <c r="A45" t="s" s="3">
        <v>369</v>
      </c>
    </row>
    <row r="46" spans="1:28">
      <c r="A46" t="s" s="4">
        <v>376</v>
      </c>
      <c r="Q46" t="n" s="5">
        <v>1000000</v>
      </c>
    </row>
    <row r="47" spans="1:28">
      <c r="A47" t="s" s="4">
        <v>396</v>
      </c>
    </row>
    <row r="48" spans="1:28">
      <c r="A48" t="s" s="3">
        <v>369</v>
      </c>
    </row>
    <row r="49" spans="1:28">
      <c r="A49" t="s" s="4">
        <v>384</v>
      </c>
      <c r="P49" t="n" s="5">
        <v>1000000</v>
      </c>
    </row>
    <row r="50" spans="1:28">
      <c r="A50" t="s" s="4">
        <v>381</v>
      </c>
      <c r="P50" t="n" s="9">
        <v>1.67</v>
      </c>
    </row>
    <row r="51" spans="1:28">
      <c r="A51" t="s" s="4">
        <v>397</v>
      </c>
    </row>
    <row r="52" spans="1:28">
      <c r="A52" t="s" s="3">
        <v>369</v>
      </c>
    </row>
    <row r="53" spans="1:28">
      <c r="A53" t="s" s="4">
        <v>374</v>
      </c>
      <c r="J53" t="n" s="5">
        <v>2500000</v>
      </c>
    </row>
    <row r="54" spans="1:28">
      <c r="A54" t="s" s="4">
        <v>375</v>
      </c>
      <c r="J54" t="n" s="9">
        <v>0.92</v>
      </c>
    </row>
    <row r="55" spans="1:28">
      <c r="A55" t="s" s="4">
        <v>387</v>
      </c>
      <c r="J55" t="s" s="4">
        <v>398</v>
      </c>
    </row>
    <row r="56" spans="1:28">
      <c r="A56" t="s" s="4">
        <v>389</v>
      </c>
      <c r="J56" t="s" s="4">
        <v>399</v>
      </c>
    </row>
    <row r="57" spans="1:28">
      <c r="A57" t="s" s="4">
        <v>400</v>
      </c>
      <c r="J57" t="s" s="4">
        <v>401</v>
      </c>
    </row>
    <row r="58" spans="1:28">
      <c r="A58" t="s" s="4">
        <v>402</v>
      </c>
      <c r="J58" t="s" s="4">
        <v>403</v>
      </c>
    </row>
    <row r="59" spans="1:28">
      <c r="A59" t="s" s="4">
        <v>404</v>
      </c>
      <c r="J59" t="s" s="4">
        <v>405</v>
      </c>
    </row>
    <row r="60" spans="1:28">
      <c r="A60" t="s" s="4">
        <v>406</v>
      </c>
    </row>
    <row r="61" spans="1:28">
      <c r="A61" t="s" s="3">
        <v>369</v>
      </c>
    </row>
    <row r="62" spans="1:28">
      <c r="A62" t="s" s="4">
        <v>374</v>
      </c>
      <c r="I62" t="n" s="5">
        <v>2500000</v>
      </c>
    </row>
    <row r="63" spans="1:28">
      <c r="A63" t="s" s="4">
        <v>375</v>
      </c>
      <c r="I63" t="n" s="9">
        <v>0.9</v>
      </c>
    </row>
    <row r="64" spans="1:28">
      <c r="A64" t="s" s="4">
        <v>387</v>
      </c>
      <c r="I64" t="s" s="4">
        <v>407</v>
      </c>
    </row>
    <row r="65" spans="1:28">
      <c r="A65" t="s" s="4">
        <v>389</v>
      </c>
      <c r="I65" t="s" s="4">
        <v>408</v>
      </c>
    </row>
    <row r="66" spans="1:28">
      <c r="A66" t="s" s="4">
        <v>409</v>
      </c>
    </row>
    <row r="67" spans="1:28">
      <c r="A67" t="s" s="3">
        <v>369</v>
      </c>
    </row>
    <row r="68" spans="1:28">
      <c r="A68" t="s" s="4">
        <v>374</v>
      </c>
      <c r="H68" t="n" s="5">
        <v>2500000</v>
      </c>
    </row>
    <row r="69" spans="1:28">
      <c r="A69" t="s" s="4">
        <v>375</v>
      </c>
      <c r="H69" t="n" s="9">
        <v>0.8</v>
      </c>
    </row>
    <row r="70" spans="1:28">
      <c r="A70" t="s" s="4">
        <v>387</v>
      </c>
      <c r="H70" t="s" s="4">
        <v>410</v>
      </c>
    </row>
    <row r="71" spans="1:28">
      <c r="A71" t="s" s="4">
        <v>389</v>
      </c>
      <c r="H71" t="s" s="4">
        <v>411</v>
      </c>
    </row>
    <row r="72" spans="1:28">
      <c r="A72" t="s" s="4">
        <v>412</v>
      </c>
    </row>
    <row r="73" spans="1:28">
      <c r="A73" t="s" s="3">
        <v>369</v>
      </c>
    </row>
    <row r="74" spans="1:28">
      <c r="A74" t="s" s="4">
        <v>370</v>
      </c>
      <c r="T74" t="n" s="5">
        <v>2800000</v>
      </c>
    </row>
    <row r="75" spans="1:28">
      <c r="A75" t="s" s="4">
        <v>413</v>
      </c>
      <c r="R75" t="s" s="4">
        <v>414</v>
      </c>
      <c r="T75" t="s" s="4">
        <v>414</v>
      </c>
    </row>
    <row r="76" spans="1:28">
      <c r="A76" t="s" s="4">
        <v>415</v>
      </c>
      <c r="T76" t="n" s="5">
        <v>10500000</v>
      </c>
    </row>
    <row r="77" spans="1:28">
      <c r="A77" t="s" s="4">
        <v>372</v>
      </c>
      <c r="T77" t="n" s="5">
        <v>1631842</v>
      </c>
    </row>
    <row r="78" spans="1:28">
      <c r="A78" t="s" s="4">
        <v>416</v>
      </c>
      <c r="T78" t="n" s="5">
        <v>200000</v>
      </c>
    </row>
    <row r="79" spans="1:28">
      <c r="A79" t="s" s="4">
        <v>417</v>
      </c>
      <c r="T79" t="n" s="5">
        <v>200000</v>
      </c>
    </row>
    <row r="80" spans="1:28">
      <c r="A80" t="s" s="4">
        <v>418</v>
      </c>
    </row>
    <row r="81" spans="1:28">
      <c r="A81" t="s" s="3">
        <v>369</v>
      </c>
    </row>
    <row r="82" spans="1:28">
      <c r="A82" t="s" s="4">
        <v>370</v>
      </c>
      <c r="Q82" t="n" s="5">
        <v>2000000</v>
      </c>
    </row>
    <row r="83" spans="1:28">
      <c r="A83" t="s" s="4">
        <v>413</v>
      </c>
      <c r="R83" t="s" s="4">
        <v>414</v>
      </c>
    </row>
    <row r="84" spans="1:28">
      <c r="A84" t="s" s="4">
        <v>373</v>
      </c>
      <c r="R84" t="n" s="5">
        <v>75000000</v>
      </c>
    </row>
    <row r="85" spans="1:28">
      <c r="A85" t="s" s="4">
        <v>376</v>
      </c>
      <c r="F85" t="n" s="5">
        <v>2500000</v>
      </c>
    </row>
    <row r="86" spans="1:28">
      <c r="A86" t="s" s="4">
        <v>419</v>
      </c>
      <c r="F86" t="n" s="5">
        <v>7500000</v>
      </c>
    </row>
    <row r="87" spans="1:28">
      <c r="A87" t="s" s="4">
        <v>420</v>
      </c>
    </row>
    <row r="88" spans="1:28">
      <c r="A88" t="s" s="3">
        <v>369</v>
      </c>
    </row>
    <row r="89" spans="1:28">
      <c r="A89" t="s" s="4">
        <v>376</v>
      </c>
      <c r="F89" t="n" s="5">
        <v>2500000</v>
      </c>
    </row>
    <row r="90" spans="1:28">
      <c r="A90" t="s" s="4">
        <v>421</v>
      </c>
    </row>
    <row r="91" spans="1:28">
      <c r="A91" t="s" s="3">
        <v>369</v>
      </c>
    </row>
    <row r="92" spans="1:28">
      <c r="A92" t="s" s="4">
        <v>375</v>
      </c>
      <c r="Q92" t="n" s="9">
        <v>1.25</v>
      </c>
    </row>
    <row r="93" spans="1:28">
      <c r="A93" t="s" s="4">
        <v>376</v>
      </c>
      <c r="Q93" t="n" s="5">
        <v>250000</v>
      </c>
      <c r="Y93" t="n" s="5">
        <v>250000</v>
      </c>
    </row>
    <row r="94" spans="1:28">
      <c r="A94" t="s" s="4">
        <v>422</v>
      </c>
      <c r="Q94" t="n" s="7">
        <v>1398584</v>
      </c>
    </row>
    <row r="95" spans="1:28">
      <c r="A95" t="s" s="4">
        <v>304</v>
      </c>
    </row>
    <row r="96" spans="1:28">
      <c r="A96" t="s" s="3">
        <v>369</v>
      </c>
    </row>
    <row r="97" spans="1:28">
      <c r="A97" t="s" s="4">
        <v>374</v>
      </c>
      <c r="C97" t="n" s="5">
        <v>100000</v>
      </c>
      <c r="D97" t="n" s="5">
        <v>57000</v>
      </c>
      <c r="E97" t="n" s="5">
        <v>466667</v>
      </c>
      <c r="K97" t="n" s="5">
        <v>40000</v>
      </c>
      <c r="N97" t="n" s="5">
        <v>112360</v>
      </c>
    </row>
    <row r="98" spans="1:28">
      <c r="A98" t="s" s="4">
        <v>375</v>
      </c>
      <c r="C98" t="n" s="9">
        <v>0.89</v>
      </c>
      <c r="D98" t="n" s="9">
        <v>0.89</v>
      </c>
      <c r="E98" t="n" s="9">
        <v>0.6</v>
      </c>
      <c r="K98" t="n" s="9">
        <v>0.89</v>
      </c>
      <c r="N98" t="n" s="9">
        <v>0.89</v>
      </c>
    </row>
    <row r="99" spans="1:28">
      <c r="A99" t="s" s="4">
        <v>423</v>
      </c>
      <c r="C99" t="n" s="7">
        <v>89000</v>
      </c>
      <c r="D99" t="n" s="7">
        <v>50730</v>
      </c>
      <c r="E99" t="n" s="7">
        <v>280000</v>
      </c>
      <c r="K99" t="n" s="7">
        <v>35600</v>
      </c>
      <c r="N99" t="n" s="7">
        <v>100000</v>
      </c>
    </row>
    <row r="100" spans="1:28">
      <c r="A100" t="s" s="4">
        <v>306</v>
      </c>
      <c r="B100" t="n" s="7">
        <v>50000</v>
      </c>
    </row>
    <row r="101" spans="1:28">
      <c r="A101" t="s" s="4">
        <v>303</v>
      </c>
      <c r="B101" t="n" s="5">
        <v>100000</v>
      </c>
    </row>
    <row r="102" spans="1:28">
      <c r="A102" t="s" s="4">
        <v>305</v>
      </c>
      <c r="B102" t="n" s="5">
        <v>150000</v>
      </c>
    </row>
    <row r="103" spans="1:28">
      <c r="A103" t="s" s="4">
        <v>424</v>
      </c>
    </row>
    <row r="104" spans="1:28">
      <c r="A104" t="s" s="3">
        <v>369</v>
      </c>
    </row>
    <row r="105" spans="1:28">
      <c r="A105" t="s" s="4">
        <v>310</v>
      </c>
      <c r="B105" t="n" s="9">
        <v>1.25</v>
      </c>
    </row>
    <row r="106" spans="1:28">
      <c r="A106" t="s" s="4">
        <v>425</v>
      </c>
    </row>
    <row r="107" spans="1:28">
      <c r="A107" t="s" s="3">
        <v>369</v>
      </c>
    </row>
    <row r="108" spans="1:28">
      <c r="A108" t="s" s="4">
        <v>376</v>
      </c>
      <c r="Q108" t="n" s="5">
        <v>1000000</v>
      </c>
    </row>
    <row r="109" spans="1:28">
      <c r="A109" t="s" s="4">
        <v>426</v>
      </c>
    </row>
    <row r="110" spans="1:28">
      <c r="A110" t="s" s="3">
        <v>369</v>
      </c>
    </row>
    <row r="111" spans="1:28">
      <c r="A111" t="s" s="4">
        <v>376</v>
      </c>
      <c r="F111" t="n" s="5">
        <v>7500000</v>
      </c>
    </row>
    <row r="112" spans="1:28">
      <c r="A112" t="s" s="4">
        <v>427</v>
      </c>
      <c r="F112" t="n" s="9">
        <v>0.65</v>
      </c>
    </row>
    <row r="113" spans="1:28">
      <c r="A113" t="s" s="4">
        <v>428</v>
      </c>
    </row>
    <row r="114" spans="1:28">
      <c r="A114" t="s" s="3">
        <v>369</v>
      </c>
    </row>
    <row r="115" spans="1:28">
      <c r="A115" t="s" s="4">
        <v>415</v>
      </c>
      <c r="T115" t="n" s="5">
        <v>3000000</v>
      </c>
    </row>
    <row r="116" spans="1:28">
      <c r="A116" t="s" s="4">
        <v>429</v>
      </c>
    </row>
    <row r="117" spans="1:28">
      <c r="A117" t="s" s="3">
        <v>369</v>
      </c>
    </row>
    <row r="118" spans="1:28">
      <c r="A118" t="s" s="4">
        <v>375</v>
      </c>
      <c r="Q118" t="n" s="9">
        <v>2.25</v>
      </c>
    </row>
    <row r="119" spans="1:28">
      <c r="A119" t="s" s="4">
        <v>430</v>
      </c>
    </row>
    <row r="120" spans="1:28">
      <c r="A120" t="s" s="3">
        <v>369</v>
      </c>
    </row>
    <row r="121" spans="1:28">
      <c r="A121" t="s" s="4">
        <v>427</v>
      </c>
      <c r="F121" t="n" s="9">
        <v>0.65</v>
      </c>
    </row>
    <row r="122" spans="1:28">
      <c r="A122" t="s" s="4">
        <v>431</v>
      </c>
    </row>
    <row r="123" spans="1:28">
      <c r="A123" t="s" s="3">
        <v>369</v>
      </c>
    </row>
    <row r="124" spans="1:28">
      <c r="A124" t="s" s="4">
        <v>374</v>
      </c>
      <c r="S124" t="n" s="5">
        <v>1500000</v>
      </c>
    </row>
    <row r="125" spans="1:28">
      <c r="A125" t="s" s="4">
        <v>375</v>
      </c>
      <c r="S125" t="n" s="9">
        <v>1.25</v>
      </c>
    </row>
    <row r="126" spans="1:28">
      <c r="A126" t="s" s="4">
        <v>432</v>
      </c>
    </row>
    <row r="127" spans="1:28">
      <c r="A127" t="s" s="3">
        <v>369</v>
      </c>
    </row>
    <row r="128" spans="1:28">
      <c r="A128" t="s" s="4">
        <v>419</v>
      </c>
      <c r="F128" t="n" s="5">
        <v>10000000</v>
      </c>
    </row>
    <row r="129" spans="1:28">
      <c r="A129" t="s" s="4">
        <v>433</v>
      </c>
    </row>
    <row r="130" spans="1:28">
      <c r="A130" t="s" s="3">
        <v>369</v>
      </c>
    </row>
    <row r="131" spans="1:28">
      <c r="A131" t="s" s="4">
        <v>415</v>
      </c>
      <c r="T131" t="n" s="5">
        <v>13500000</v>
      </c>
    </row>
    <row r="132" spans="1:28">
      <c r="A132" t="s" s="4">
        <v>434</v>
      </c>
    </row>
    <row r="133" spans="1:28">
      <c r="A133" t="s" s="3">
        <v>369</v>
      </c>
    </row>
    <row r="134" spans="1:28">
      <c r="A134" t="s" s="4">
        <v>375</v>
      </c>
      <c r="Q134" t="n" s="9">
        <v>1.25</v>
      </c>
    </row>
    <row r="135" spans="1:28">
      <c r="A135" t="s" s="4">
        <v>376</v>
      </c>
      <c r="Q135" t="n" s="5">
        <v>1000000</v>
      </c>
    </row>
    <row r="136" spans="1:28">
      <c r="A136" t="s" s="4">
        <v>419</v>
      </c>
      <c r="F136" t="n" s="5">
        <v>10000000</v>
      </c>
    </row>
    <row r="137" spans="1:28">
      <c r="A137" t="s" s="4">
        <v>435</v>
      </c>
      <c r="F137" t="n" s="9">
        <v>1.25</v>
      </c>
    </row>
    <row r="138" spans="1:28">
      <c r="A138" t="s" s="4">
        <v>436</v>
      </c>
    </row>
    <row r="139" spans="1:28">
      <c r="A139" t="s" s="3">
        <v>369</v>
      </c>
    </row>
    <row r="140" spans="1:28">
      <c r="A140" t="s" s="4">
        <v>374</v>
      </c>
      <c r="M140" t="n" s="5">
        <v>35000</v>
      </c>
    </row>
    <row r="141" spans="1:28">
      <c r="A141" t="s" s="4">
        <v>375</v>
      </c>
      <c r="M141" t="n" s="9">
        <v>0.89</v>
      </c>
    </row>
    <row r="142" spans="1:28">
      <c r="A142" t="s" s="4">
        <v>423</v>
      </c>
      <c r="M142" t="n" s="7">
        <v>31150</v>
      </c>
    </row>
    <row r="143" spans="1:28">
      <c r="A143" t="s" s="4">
        <v>437</v>
      </c>
    </row>
    <row r="144" spans="1:28">
      <c r="A144" t="s" s="3">
        <v>369</v>
      </c>
    </row>
    <row r="145" spans="1:28">
      <c r="A145" t="s" s="4">
        <v>374</v>
      </c>
      <c r="M145" t="n" s="5">
        <v>283333</v>
      </c>
    </row>
    <row r="146" spans="1:28">
      <c r="A146" t="s" s="4">
        <v>375</v>
      </c>
      <c r="M146" t="n" s="9">
        <v>0.6</v>
      </c>
    </row>
    <row r="147" spans="1:28">
      <c r="A147" t="s" s="4">
        <v>423</v>
      </c>
      <c r="M147" t="n" s="7">
        <v>170000</v>
      </c>
    </row>
    <row r="148" spans="1:28">
      <c r="A148" t="s" s="4">
        <v>438</v>
      </c>
    </row>
    <row r="149" spans="1:28">
      <c r="A149" t="s" s="3">
        <v>369</v>
      </c>
    </row>
    <row r="150" spans="1:28">
      <c r="A150" t="s" s="4">
        <v>439</v>
      </c>
      <c r="AA150" t="n" s="5">
        <v>13500000</v>
      </c>
    </row>
    <row r="151" spans="1:28">
      <c r="A151" t="s" s="4">
        <v>440</v>
      </c>
    </row>
    <row r="152" spans="1:28">
      <c r="A152" t="s" s="3">
        <v>369</v>
      </c>
    </row>
    <row r="153" spans="1:28">
      <c r="A153" t="s" s="4">
        <v>439</v>
      </c>
      <c r="AA153" t="n" s="5">
        <v>14500000</v>
      </c>
    </row>
    <row r="154" spans="1:28">
      <c r="A154" t="s" s="4">
        <v>267</v>
      </c>
    </row>
    <row r="155" spans="1:28">
      <c r="A155" t="s" s="3">
        <v>369</v>
      </c>
    </row>
    <row r="156" spans="1:28">
      <c r="A156" t="s" s="4">
        <v>441</v>
      </c>
      <c r="V156" t="n" s="5">
        <v>19713544</v>
      </c>
    </row>
    <row r="157" spans="1:28">
      <c r="A157" t="s" s="4">
        <v>370</v>
      </c>
      <c r="V157" t="n" s="5">
        <v>10000000</v>
      </c>
    </row>
    <row r="158" spans="1:28">
      <c r="A158" t="s" s="4">
        <v>310</v>
      </c>
      <c r="V158" t="n" s="7">
        <v>1</v>
      </c>
    </row>
    <row r="159" spans="1:28">
      <c r="A159" t="s" s="4">
        <v>442</v>
      </c>
    </row>
    <row r="160" spans="1:28">
      <c r="A160" t="s" s="3">
        <v>369</v>
      </c>
    </row>
    <row r="161" spans="1:28">
      <c r="A161" t="s" s="4">
        <v>415</v>
      </c>
      <c r="AB161" t="n" s="5">
        <v>13500000</v>
      </c>
    </row>
    <row r="162" spans="1:28">
      <c r="A162" t="s" s="4">
        <v>443</v>
      </c>
    </row>
    <row r="163" spans="1:28">
      <c r="A163" t="s" s="3">
        <v>369</v>
      </c>
    </row>
    <row r="164" spans="1:28">
      <c r="A164" t="s" s="4">
        <v>374</v>
      </c>
      <c r="F164" t="n" s="5">
        <v>3500000</v>
      </c>
    </row>
    <row r="165" spans="1:28">
      <c r="A165" t="s" s="4">
        <v>376</v>
      </c>
      <c r="F165" t="n" s="5">
        <v>500000</v>
      </c>
    </row>
    <row r="166" spans="1:28">
      <c r="A166" t="s" s="4">
        <v>419</v>
      </c>
      <c r="F166" t="n" s="5">
        <v>2000000</v>
      </c>
    </row>
    <row r="167" spans="1:28">
      <c r="A167" t="s" s="4">
        <v>444</v>
      </c>
    </row>
    <row r="168" spans="1:28">
      <c r="A168" t="s" s="3">
        <v>369</v>
      </c>
    </row>
    <row r="169" spans="1:28">
      <c r="A169" t="s" s="4">
        <v>419</v>
      </c>
      <c r="F169" t="n" s="5">
        <v>1500000</v>
      </c>
    </row>
    <row r="170" spans="1:28">
      <c r="A170" t="s" s="4">
        <v>427</v>
      </c>
      <c r="F170" t="n" s="9">
        <v>0.65</v>
      </c>
    </row>
    <row r="171" spans="1:28">
      <c r="A171" t="s" s="4">
        <v>445</v>
      </c>
    </row>
    <row r="172" spans="1:28">
      <c r="A172" t="s" s="3">
        <v>369</v>
      </c>
    </row>
    <row r="173" spans="1:28">
      <c r="A173" t="s" s="4">
        <v>419</v>
      </c>
      <c r="F173" t="n" s="5">
        <v>1500000</v>
      </c>
    </row>
    <row r="174" spans="1:28">
      <c r="A174" t="s" s="4">
        <v>427</v>
      </c>
      <c r="F174" t="n" s="9">
        <v>0.65</v>
      </c>
    </row>
    <row r="175" spans="1:28">
      <c r="A175" t="s" s="4">
        <v>435</v>
      </c>
      <c r="F175" t="n" s="9">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6</v>
      </c>
      <c r="B1" t="s" s="2">
        <v>1</v>
      </c>
      <c r="C1" t="s" s="2">
        <v>447</v>
      </c>
    </row>
    <row r="2" spans="1:3">
      <c r="B2" t="s" s="2">
        <v>2</v>
      </c>
      <c r="C2" t="s" s="2">
        <v>25</v>
      </c>
    </row>
    <row r="3" spans="1:3">
      <c r="A3" t="s" s="3">
        <v>448</v>
      </c>
    </row>
    <row r="4" spans="1:3">
      <c r="A4" t="s" s="4">
        <v>449</v>
      </c>
      <c r="C4" t="s" s="4">
        <v>319</v>
      </c>
    </row>
    <row r="5" spans="1:3">
      <c r="A5" t="s" s="4">
        <v>450</v>
      </c>
      <c r="B5" t="s" s="4">
        <v>451</v>
      </c>
      <c r="C5" t="s" s="4">
        <v>451</v>
      </c>
    </row>
    <row r="6" spans="1:3">
      <c r="A6" t="s" s="4">
        <v>452</v>
      </c>
      <c r="C6" t="s" s="4">
        <v>329</v>
      </c>
    </row>
    <row r="7" spans="1:3">
      <c r="A7" t="s" s="4">
        <v>453</v>
      </c>
    </row>
    <row r="8" spans="1:3">
      <c r="A8" t="s" s="3">
        <v>448</v>
      </c>
    </row>
    <row r="9" spans="1:3">
      <c r="A9" t="s" s="4">
        <v>454</v>
      </c>
      <c r="B9" t="s" s="4">
        <v>455</v>
      </c>
      <c r="C9" t="s" s="4">
        <v>456</v>
      </c>
    </row>
    <row r="10" spans="1:3">
      <c r="A10" t="s" s="4">
        <v>449</v>
      </c>
      <c r="B10" t="s" s="4">
        <v>457</v>
      </c>
    </row>
    <row r="11" spans="1:3">
      <c r="A11" t="s" s="4">
        <v>452</v>
      </c>
      <c r="B11" t="s" s="4">
        <v>329</v>
      </c>
    </row>
    <row r="12" spans="1:3">
      <c r="A12" t="s" s="4">
        <v>458</v>
      </c>
    </row>
    <row r="13" spans="1:3">
      <c r="A13" t="s" s="3">
        <v>448</v>
      </c>
    </row>
    <row r="14" spans="1:3">
      <c r="A14" t="s" s="4">
        <v>454</v>
      </c>
      <c r="B14" t="s" s="4">
        <v>459</v>
      </c>
      <c r="C14" t="s" s="4">
        <v>460</v>
      </c>
    </row>
    <row r="15" spans="1:3">
      <c r="A15" t="s" s="4">
        <v>449</v>
      </c>
      <c r="B15" t="s" s="4">
        <v>461</v>
      </c>
    </row>
    <row r="16" spans="1:3">
      <c r="A16" t="s" s="4">
        <v>452</v>
      </c>
      <c r="B16" t="s"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r="1" spans="1:4">
      <c r="A1" t="s" s="1">
        <v>462</v>
      </c>
      <c r="B1" t="s" s="2">
        <v>463</v>
      </c>
      <c r="C1" t="s" s="2">
        <v>1</v>
      </c>
      <c r="D1" t="s" s="2">
        <v>447</v>
      </c>
    </row>
    <row r="2" spans="1:4">
      <c r="B2" t="s" s="2">
        <v>359</v>
      </c>
      <c r="C2" t="s" s="2">
        <v>2</v>
      </c>
      <c r="D2" t="s" s="2">
        <v>25</v>
      </c>
    </row>
    <row r="3" spans="1:4">
      <c r="A3" t="s" s="3">
        <v>464</v>
      </c>
    </row>
    <row r="4" spans="1:4">
      <c r="A4" t="s" s="4">
        <v>465</v>
      </c>
      <c r="C4" t="n" s="5">
        <v>34131842</v>
      </c>
      <c r="D4" t="n" s="5">
        <v>32750842</v>
      </c>
    </row>
    <row r="5" spans="1:4">
      <c r="A5" t="s" s="4">
        <v>466</v>
      </c>
      <c r="C5" t="n" s="5">
        <v>16750000</v>
      </c>
      <c r="D5" t="n" s="5">
        <v>4000000</v>
      </c>
    </row>
    <row r="6" spans="1:4">
      <c r="A6" t="s" s="4">
        <v>467</v>
      </c>
      <c r="B6" t="n" s="5">
        <v>-118000</v>
      </c>
      <c r="C6" t="n" s="5">
        <v>0</v>
      </c>
      <c r="D6" t="n" s="5">
        <v>-2337000</v>
      </c>
    </row>
    <row r="7" spans="1:4">
      <c r="A7" t="s" s="4">
        <v>468</v>
      </c>
      <c r="C7" t="n" s="5">
        <v>0</v>
      </c>
      <c r="D7" t="n" s="5">
        <v>-282000</v>
      </c>
    </row>
    <row r="8" spans="1:4">
      <c r="A8" t="s" s="4">
        <v>465</v>
      </c>
      <c r="C8" t="n" s="5">
        <v>50881842</v>
      </c>
      <c r="D8" t="n" s="5">
        <v>34131842</v>
      </c>
    </row>
    <row r="9" spans="1:4">
      <c r="A9" t="s" s="3">
        <v>469</v>
      </c>
    </row>
    <row r="10" spans="1:4">
      <c r="A10" t="s" s="4">
        <v>465</v>
      </c>
      <c r="C10" t="n" s="9">
        <v>0.99</v>
      </c>
      <c r="D10" t="n" s="9">
        <v>0.88</v>
      </c>
    </row>
    <row r="11" spans="1:4">
      <c r="A11" t="s" s="4">
        <v>466</v>
      </c>
      <c r="C11" t="n" s="10">
        <v>1.02</v>
      </c>
      <c r="D11" t="n" s="10">
        <v>1.71</v>
      </c>
    </row>
    <row r="12" spans="1:4">
      <c r="A12" t="s" s="4">
        <v>467</v>
      </c>
      <c r="C12" t="n" s="5">
        <v>0</v>
      </c>
      <c r="D12" t="n" s="10">
        <v>0.79</v>
      </c>
    </row>
    <row r="13" spans="1:4">
      <c r="A13" t="s" s="4">
        <v>468</v>
      </c>
      <c r="C13" t="n" s="5">
        <v>0</v>
      </c>
      <c r="D13" t="n" s="10">
        <v>0.6</v>
      </c>
    </row>
    <row r="14" spans="1:4">
      <c r="A14" t="s" s="4">
        <v>465</v>
      </c>
      <c r="C14" t="n" s="10">
        <v>0.98</v>
      </c>
      <c r="D14" t="n" s="10">
        <v>0.99</v>
      </c>
    </row>
    <row r="15" spans="1:4">
      <c r="A15" t="s" s="4">
        <v>470</v>
      </c>
      <c r="C15" t="n" s="9">
        <v>1.02</v>
      </c>
      <c r="D15" t="n" s="9">
        <v>0.939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471</v>
      </c>
      <c r="B1" t="s" s="2">
        <v>272</v>
      </c>
    </row>
    <row r="2" spans="1:2">
      <c r="A2" t="s" s="3">
        <v>472</v>
      </c>
    </row>
    <row r="3" spans="1:2">
      <c r="A3" t="s" s="4">
        <v>473</v>
      </c>
      <c r="B3" t="n" s="5">
        <v>5250000</v>
      </c>
    </row>
    <row r="4" spans="1:2">
      <c r="A4" t="s" s="4">
        <v>474</v>
      </c>
      <c r="B4" t="n" s="5">
        <v>16750000</v>
      </c>
    </row>
    <row r="5" spans="1:2">
      <c r="A5" t="s" s="4">
        <v>475</v>
      </c>
      <c r="B5" t="n" s="5">
        <v>-14437500</v>
      </c>
    </row>
    <row r="6" spans="1:2">
      <c r="A6" t="s" s="4">
        <v>476</v>
      </c>
      <c r="B6" t="n" s="5">
        <v>0</v>
      </c>
    </row>
    <row r="7" spans="1:2">
      <c r="A7" t="s" s="4">
        <v>477</v>
      </c>
      <c r="B7" t="n" s="5">
        <v>7562500</v>
      </c>
    </row>
    <row r="8" spans="1:2">
      <c r="A8" t="s" s="4">
        <v>478</v>
      </c>
      <c r="B8" t="n" s="9">
        <v>0.24</v>
      </c>
    </row>
    <row r="9" spans="1:2">
      <c r="A9" t="s" s="4">
        <v>479</v>
      </c>
      <c r="B9" t="n" s="10">
        <v>1.01</v>
      </c>
    </row>
    <row r="10" spans="1:2">
      <c r="A10" t="s" s="4">
        <v>480</v>
      </c>
      <c r="B10" t="n" s="10">
        <v>1.01</v>
      </c>
    </row>
    <row r="11" spans="1:2">
      <c r="A11" t="s" s="4">
        <v>481</v>
      </c>
      <c r="B11" t="n" s="5">
        <v>0</v>
      </c>
    </row>
    <row r="12" spans="1:2">
      <c r="A12" t="s" s="4">
        <v>482</v>
      </c>
      <c r="B12" t="n" s="9">
        <v>0.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4">
        <v>78</v>
      </c>
      <c r="B3" t="n" s="7">
        <v>0</v>
      </c>
      <c r="C3" t="n" s="7">
        <v>0</v>
      </c>
      <c r="D3" t="n" s="7">
        <v>0</v>
      </c>
      <c r="E3" t="n" s="7">
        <v>0</v>
      </c>
    </row>
    <row r="4" spans="1:5">
      <c r="A4" t="s" s="3">
        <v>79</v>
      </c>
    </row>
    <row r="5" spans="1:5">
      <c r="A5" t="s" s="4">
        <v>80</v>
      </c>
      <c r="B5" t="n" s="5">
        <v>5640439</v>
      </c>
      <c r="C5" t="n" s="5">
        <v>9491114</v>
      </c>
      <c r="D5" t="n" s="5">
        <v>12753801</v>
      </c>
      <c r="E5" t="n" s="5">
        <v>12021604</v>
      </c>
    </row>
    <row r="6" spans="1:5">
      <c r="A6" t="s" s="4">
        <v>81</v>
      </c>
      <c r="B6" t="n" s="5">
        <v>33051127</v>
      </c>
      <c r="C6" t="n" s="5">
        <v>0</v>
      </c>
      <c r="D6" t="n" s="5">
        <v>33051127</v>
      </c>
      <c r="E6" t="n" s="5">
        <v>0</v>
      </c>
    </row>
    <row r="7" spans="1:5">
      <c r="A7" t="s" s="4">
        <v>82</v>
      </c>
      <c r="B7" t="n" s="5">
        <v>0</v>
      </c>
      <c r="C7" t="n" s="5">
        <v>4406</v>
      </c>
      <c r="D7" t="n" s="5">
        <v>3387</v>
      </c>
      <c r="E7" t="n" s="5">
        <v>8813</v>
      </c>
    </row>
    <row r="8" spans="1:5">
      <c r="A8" t="s" s="4">
        <v>83</v>
      </c>
      <c r="B8" t="n" s="5">
        <v>2257000</v>
      </c>
      <c r="C8" t="n" s="5">
        <v>0</v>
      </c>
      <c r="D8" t="n" s="5">
        <v>2257000</v>
      </c>
      <c r="E8" t="n" s="5">
        <v>0</v>
      </c>
    </row>
    <row r="9" spans="1:5">
      <c r="A9" t="s" s="4">
        <v>84</v>
      </c>
      <c r="B9" t="n" s="5">
        <v>40948566</v>
      </c>
      <c r="C9" t="n" s="5">
        <v>9495520</v>
      </c>
      <c r="D9" t="n" s="5">
        <v>48065315</v>
      </c>
      <c r="E9" t="n" s="5">
        <v>12030417</v>
      </c>
    </row>
    <row r="10" spans="1:5">
      <c r="A10" t="s" s="4">
        <v>85</v>
      </c>
      <c r="B10" t="n" s="5">
        <v>-40948566</v>
      </c>
      <c r="C10" t="n" s="5">
        <v>-9495520</v>
      </c>
      <c r="D10" t="n" s="5">
        <v>-48065315</v>
      </c>
      <c r="E10" t="n" s="5">
        <v>-12030417</v>
      </c>
    </row>
    <row r="11" spans="1:5">
      <c r="A11" t="s" s="3">
        <v>86</v>
      </c>
    </row>
    <row r="12" spans="1:5">
      <c r="A12" t="s" s="4">
        <v>87</v>
      </c>
      <c r="B12" t="n" s="5">
        <v>1825</v>
      </c>
      <c r="C12" t="n" s="5">
        <v>1587</v>
      </c>
      <c r="D12" t="n" s="5">
        <v>4258</v>
      </c>
      <c r="E12" t="n" s="5">
        <v>3174</v>
      </c>
    </row>
    <row r="13" spans="1:5">
      <c r="A13" t="s" s="4">
        <v>88</v>
      </c>
      <c r="B13" t="n" s="5">
        <v>0</v>
      </c>
      <c r="C13" t="n" s="5">
        <v>-32924</v>
      </c>
      <c r="D13" t="n" s="5">
        <v>0</v>
      </c>
      <c r="E13" t="n" s="5">
        <v>-959020</v>
      </c>
    </row>
    <row r="14" spans="1:5">
      <c r="A14" t="s" s="4">
        <v>89</v>
      </c>
      <c r="B14" t="n" s="5">
        <v>-64440</v>
      </c>
      <c r="C14" t="n" s="5">
        <v>-47006</v>
      </c>
      <c r="D14" t="n" s="5">
        <v>-118157</v>
      </c>
      <c r="E14" t="n" s="5">
        <v>-91951</v>
      </c>
    </row>
    <row r="15" spans="1:5">
      <c r="A15" t="s" s="4">
        <v>90</v>
      </c>
      <c r="B15" t="n" s="5">
        <v>-50796</v>
      </c>
      <c r="C15" t="n" s="5">
        <v>0</v>
      </c>
      <c r="D15" t="n" s="5">
        <v>-77441</v>
      </c>
      <c r="E15" t="n" s="5">
        <v>0</v>
      </c>
    </row>
    <row r="16" spans="1:5">
      <c r="A16" t="s" s="4">
        <v>91</v>
      </c>
      <c r="B16" t="n" s="5">
        <v>-113411</v>
      </c>
      <c r="C16" t="n" s="5">
        <v>-78343</v>
      </c>
      <c r="D16" t="n" s="5">
        <v>-191340</v>
      </c>
      <c r="E16" t="n" s="5">
        <v>-1047797</v>
      </c>
    </row>
    <row r="17" spans="1:5">
      <c r="A17" t="s" s="4">
        <v>92</v>
      </c>
      <c r="B17" t="n" s="5">
        <v>-41061977</v>
      </c>
      <c r="C17" t="n" s="5">
        <v>-9573863</v>
      </c>
      <c r="D17" t="n" s="5">
        <v>-48256655</v>
      </c>
      <c r="E17" t="n" s="5">
        <v>-13078214</v>
      </c>
    </row>
    <row r="18" spans="1:5">
      <c r="A18" t="s" s="4">
        <v>93</v>
      </c>
      <c r="B18" t="n" s="5">
        <v>0</v>
      </c>
      <c r="C18" t="n" s="5">
        <v>0</v>
      </c>
      <c r="D18" t="n" s="5">
        <v>0</v>
      </c>
      <c r="E18" t="n" s="5">
        <v>0</v>
      </c>
    </row>
    <row r="19" spans="1:5">
      <c r="A19" t="s" s="4">
        <v>94</v>
      </c>
      <c r="B19" t="n" s="7">
        <v>-41061977</v>
      </c>
      <c r="C19" t="n" s="7">
        <v>-9573863</v>
      </c>
      <c r="D19" t="n" s="7">
        <v>-48256655</v>
      </c>
      <c r="E19" t="n" s="7">
        <v>-13078214</v>
      </c>
    </row>
    <row r="20" spans="1:5">
      <c r="A20" t="s" s="4">
        <v>95</v>
      </c>
      <c r="B20" t="n" s="9">
        <v>-0.4</v>
      </c>
      <c r="C20" t="n" s="9">
        <v>-0.1</v>
      </c>
      <c r="D20" t="n" s="9">
        <v>-0.46</v>
      </c>
      <c r="E20" t="n" s="9">
        <v>-0.14</v>
      </c>
    </row>
    <row r="21" spans="1:5">
      <c r="A21" t="s" s="4">
        <v>96</v>
      </c>
      <c r="B21" t="n" s="5">
        <v>103891266</v>
      </c>
      <c r="C21" t="n" s="5">
        <v>94901898</v>
      </c>
      <c r="D21" t="n" s="5">
        <v>103803256</v>
      </c>
      <c r="E21" t="n" s="5">
        <v>95629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t="s" s="1">
        <v>483</v>
      </c>
      <c r="C1" t="s" s="2">
        <v>272</v>
      </c>
    </row>
    <row r="2" spans="1:3">
      <c r="A2" t="s" s="3">
        <v>484</v>
      </c>
    </row>
    <row r="3" spans="1:3">
      <c r="A3" t="s" s="4">
        <v>485</v>
      </c>
      <c r="C3" t="n" s="7">
        <v>473502</v>
      </c>
    </row>
    <row r="4" spans="1:3">
      <c r="A4" t="s" s="4">
        <v>486</v>
      </c>
    </row>
    <row r="5" spans="1:3">
      <c r="A5" t="s" s="3">
        <v>484</v>
      </c>
    </row>
    <row r="6" spans="1:3">
      <c r="A6" t="s" s="4">
        <v>487</v>
      </c>
      <c r="C6" t="n" s="5">
        <v>6031842</v>
      </c>
    </row>
    <row r="7" spans="1:3">
      <c r="A7" t="s" s="4">
        <v>488</v>
      </c>
      <c r="C7" t="s" s="4">
        <v>489</v>
      </c>
    </row>
    <row r="8" spans="1:3">
      <c r="A8" t="s" s="4">
        <v>490</v>
      </c>
      <c r="C8" t="n" s="9">
        <v>0.48</v>
      </c>
    </row>
    <row r="9" spans="1:3">
      <c r="A9" t="s" s="4">
        <v>491</v>
      </c>
      <c r="B9" t="s" s="4">
        <v>492</v>
      </c>
      <c r="C9" t="n" s="7">
        <v>1929234</v>
      </c>
    </row>
    <row r="10" spans="1:3">
      <c r="A10" t="s" s="4">
        <v>493</v>
      </c>
    </row>
    <row r="11" spans="1:3">
      <c r="A11" t="s" s="3">
        <v>484</v>
      </c>
    </row>
    <row r="12" spans="1:3">
      <c r="A12" t="s" s="4">
        <v>487</v>
      </c>
      <c r="C12" t="n" s="5">
        <v>25100000</v>
      </c>
    </row>
    <row r="13" spans="1:3">
      <c r="A13" t="s" s="4">
        <v>488</v>
      </c>
      <c r="C13" t="s" s="4">
        <v>494</v>
      </c>
    </row>
    <row r="14" spans="1:3">
      <c r="A14" t="s" s="4">
        <v>490</v>
      </c>
      <c r="C14" t="n" s="9">
        <v>0.83</v>
      </c>
    </row>
    <row r="15" spans="1:3">
      <c r="A15" t="s" s="4">
        <v>491</v>
      </c>
      <c r="B15" t="s" s="4">
        <v>492</v>
      </c>
      <c r="C15" t="n" s="7">
        <v>1350000</v>
      </c>
    </row>
    <row r="16" spans="1:3">
      <c r="A16" t="s" s="4">
        <v>495</v>
      </c>
    </row>
    <row r="17" spans="1:3">
      <c r="A17" t="s" s="3">
        <v>484</v>
      </c>
    </row>
    <row r="18" spans="1:3">
      <c r="A18" t="s" s="4">
        <v>487</v>
      </c>
      <c r="C18" t="n" s="5">
        <v>16750000</v>
      </c>
    </row>
    <row r="19" spans="1:3">
      <c r="A19" t="s" s="4">
        <v>488</v>
      </c>
      <c r="C19" t="s" s="4">
        <v>496</v>
      </c>
    </row>
    <row r="20" spans="1:3">
      <c r="A20" t="s" s="4">
        <v>490</v>
      </c>
      <c r="C20" t="n" s="9">
        <v>1.24</v>
      </c>
    </row>
    <row r="21" spans="1:3">
      <c r="A21" t="s" s="4">
        <v>491</v>
      </c>
      <c r="B21" t="s" s="4">
        <v>492</v>
      </c>
      <c r="C21" t="n" s="7">
        <v>0</v>
      </c>
    </row>
    <row r="22" spans="1:3">
      <c r="A22" t="s" s="4">
        <v>497</v>
      </c>
    </row>
    <row r="23" spans="1:3">
      <c r="A23" t="s" s="3">
        <v>484</v>
      </c>
    </row>
    <row r="24" spans="1:3">
      <c r="A24" t="s" s="4">
        <v>487</v>
      </c>
      <c r="C24" t="n" s="5">
        <v>3000000</v>
      </c>
    </row>
    <row r="25" spans="1:3">
      <c r="A25" t="s" s="4">
        <v>488</v>
      </c>
      <c r="C25" t="s" s="4">
        <v>498</v>
      </c>
    </row>
    <row r="26" spans="1:3">
      <c r="A26" t="s" s="4">
        <v>490</v>
      </c>
      <c r="C26" t="n" s="9">
        <v>1.86</v>
      </c>
    </row>
    <row r="27" spans="1:3">
      <c r="A27" t="s" s="4">
        <v>491</v>
      </c>
      <c r="B27" t="s" s="4">
        <v>492</v>
      </c>
      <c r="C27" t="n" s="7">
        <v>0</v>
      </c>
    </row>
    <row r="28" spans="1:3">
      <c r="A28" t="s" s="4">
        <v>499</v>
      </c>
    </row>
    <row r="29" spans="1:3">
      <c r="A29" t="s" s="3">
        <v>484</v>
      </c>
    </row>
    <row r="30" spans="1:3">
      <c r="A30" t="s" s="4">
        <v>487</v>
      </c>
      <c r="C30" t="n" s="5">
        <v>50881842</v>
      </c>
    </row>
    <row r="31" spans="1:3">
      <c r="A31" t="s" s="4">
        <v>488</v>
      </c>
      <c r="C31" t="s" s="4">
        <v>500</v>
      </c>
    </row>
    <row r="32" spans="1:3">
      <c r="A32" t="s" s="4">
        <v>490</v>
      </c>
      <c r="C32" t="n" s="9">
        <v>0.98</v>
      </c>
    </row>
    <row r="33" spans="1:3">
      <c r="A33" t="s" s="4">
        <v>491</v>
      </c>
      <c r="B33" t="s" s="4">
        <v>492</v>
      </c>
      <c r="C33" t="n" s="7">
        <v>3279234</v>
      </c>
    </row>
    <row r="34" spans="1:3">
      <c r="A34" t="s" s="4">
        <v>486</v>
      </c>
    </row>
    <row r="35" spans="1:3">
      <c r="A35" t="s" s="3">
        <v>484</v>
      </c>
    </row>
    <row r="36" spans="1:3">
      <c r="A36" t="s" s="4">
        <v>501</v>
      </c>
      <c r="C36" t="n" s="5">
        <v>5281842</v>
      </c>
    </row>
    <row r="37" spans="1:3">
      <c r="A37" t="s" s="4">
        <v>502</v>
      </c>
      <c r="C37" t="s" s="4">
        <v>503</v>
      </c>
    </row>
    <row r="38" spans="1:3">
      <c r="A38" t="s" s="4">
        <v>504</v>
      </c>
      <c r="C38" t="n" s="9">
        <v>0.46</v>
      </c>
    </row>
    <row r="39" spans="1:3">
      <c r="A39" t="s" s="4">
        <v>485</v>
      </c>
      <c r="B39" t="s" s="4">
        <v>492</v>
      </c>
      <c r="C39" t="n" s="7">
        <v>1779234</v>
      </c>
    </row>
    <row r="40" spans="1:3">
      <c r="A40" t="s" s="4">
        <v>493</v>
      </c>
    </row>
    <row r="41" spans="1:3">
      <c r="A41" t="s" s="3">
        <v>484</v>
      </c>
    </row>
    <row r="42" spans="1:3">
      <c r="A42" t="s" s="4">
        <v>501</v>
      </c>
      <c r="C42" t="n" s="5">
        <v>19600000</v>
      </c>
    </row>
    <row r="43" spans="1:3">
      <c r="A43" t="s" s="4">
        <v>502</v>
      </c>
      <c r="C43" t="s" s="4">
        <v>505</v>
      </c>
    </row>
    <row r="44" spans="1:3">
      <c r="A44" t="s" s="4">
        <v>504</v>
      </c>
      <c r="C44" t="n" s="9">
        <v>0.89</v>
      </c>
    </row>
    <row r="45" spans="1:3">
      <c r="A45" t="s" s="4">
        <v>485</v>
      </c>
      <c r="B45" t="s" s="4">
        <v>492</v>
      </c>
      <c r="C45" t="n" s="7">
        <v>1350000</v>
      </c>
    </row>
    <row r="46" spans="1:3">
      <c r="A46" t="s" s="4">
        <v>495</v>
      </c>
    </row>
    <row r="47" spans="1:3">
      <c r="A47" t="s" s="3">
        <v>484</v>
      </c>
    </row>
    <row r="48" spans="1:3">
      <c r="A48" t="s" s="4">
        <v>501</v>
      </c>
      <c r="C48" t="n" s="5">
        <v>15437500</v>
      </c>
    </row>
    <row r="49" spans="1:3">
      <c r="A49" t="s" s="4">
        <v>502</v>
      </c>
      <c r="C49" t="s" s="4">
        <v>503</v>
      </c>
    </row>
    <row r="50" spans="1:3">
      <c r="A50" t="s" s="4">
        <v>504</v>
      </c>
      <c r="C50" t="n" s="9">
        <v>1.24</v>
      </c>
    </row>
    <row r="51" spans="1:3">
      <c r="A51" t="s" s="4">
        <v>485</v>
      </c>
      <c r="B51" t="s" s="4">
        <v>492</v>
      </c>
      <c r="C51" t="n" s="7">
        <v>0</v>
      </c>
    </row>
    <row r="52" spans="1:3">
      <c r="A52" t="s" s="4">
        <v>497</v>
      </c>
    </row>
    <row r="53" spans="1:3">
      <c r="A53" t="s" s="3">
        <v>484</v>
      </c>
    </row>
    <row r="54" spans="1:3">
      <c r="A54" t="s" s="4">
        <v>501</v>
      </c>
      <c r="C54" t="n" s="5">
        <v>3000000</v>
      </c>
    </row>
    <row r="55" spans="1:3">
      <c r="A55" t="s" s="4">
        <v>502</v>
      </c>
      <c r="C55" t="s" s="4">
        <v>498</v>
      </c>
    </row>
    <row r="56" spans="1:3">
      <c r="A56" t="s" s="4">
        <v>504</v>
      </c>
      <c r="C56" t="n" s="9">
        <v>1.86</v>
      </c>
    </row>
    <row r="57" spans="1:3">
      <c r="A57" t="s" s="4">
        <v>485</v>
      </c>
      <c r="B57" t="s" s="4">
        <v>492</v>
      </c>
      <c r="C57" t="n" s="7">
        <v>0</v>
      </c>
    </row>
    <row r="58" spans="1:3">
      <c r="A58" t="s" s="4">
        <v>499</v>
      </c>
    </row>
    <row r="59" spans="1:3">
      <c r="A59" t="s" s="3">
        <v>484</v>
      </c>
    </row>
    <row r="60" spans="1:3">
      <c r="A60" t="s" s="4">
        <v>501</v>
      </c>
      <c r="C60" t="n" s="5">
        <v>43319342</v>
      </c>
    </row>
    <row r="61" spans="1:3">
      <c r="A61" t="s" s="4">
        <v>502</v>
      </c>
      <c r="C61" t="s" s="4">
        <v>489</v>
      </c>
    </row>
    <row r="62" spans="1:3">
      <c r="A62" t="s" s="4">
        <v>504</v>
      </c>
      <c r="C62" t="n" s="7">
        <v>1</v>
      </c>
    </row>
    <row r="63" spans="1:3">
      <c r="A63" t="s" s="4">
        <v>485</v>
      </c>
      <c r="B63" t="s" s="4">
        <v>492</v>
      </c>
      <c r="C63" t="n" s="7">
        <v>3129234</v>
      </c>
    </row>
    <row r="64" spans="1:3">
      <c r="A64" t="n"/>
    </row>
    <row r="65" spans="1:3">
      <c r="A65" t="s" s="4">
        <v>492</v>
      </c>
      <c r="B65" t="s" s="4">
        <v>506</v>
      </c>
    </row>
  </sheetData>
  <mergeCells count="2">
    <mergeCell ref="A1:B1"/>
    <mergeCell ref="A64:B6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t="s" s="1">
        <v>507</v>
      </c>
      <c r="B1" t="s" s="2">
        <v>1</v>
      </c>
      <c r="C1" t="s" s="2">
        <v>447</v>
      </c>
    </row>
    <row r="2" spans="1:4">
      <c r="B2" t="s" s="2">
        <v>2</v>
      </c>
      <c r="C2" t="s" s="2">
        <v>25</v>
      </c>
      <c r="D2" t="s" s="2">
        <v>508</v>
      </c>
    </row>
    <row r="3" spans="1:4">
      <c r="A3" t="s" s="3">
        <v>509</v>
      </c>
    </row>
    <row r="4" spans="1:4">
      <c r="A4" t="s" s="4">
        <v>510</v>
      </c>
      <c r="B4" t="n" s="5">
        <v>5483980</v>
      </c>
      <c r="C4" t="n" s="5">
        <v>13989207</v>
      </c>
    </row>
    <row r="5" spans="1:4">
      <c r="A5" t="s" s="4">
        <v>466</v>
      </c>
      <c r="B5" t="n" s="5">
        <v>400000</v>
      </c>
      <c r="C5" t="n" s="5">
        <v>150000</v>
      </c>
    </row>
    <row r="6" spans="1:4">
      <c r="A6" t="s" s="4">
        <v>511</v>
      </c>
      <c r="C6" t="n" s="5">
        <v>-1630000</v>
      </c>
    </row>
    <row r="7" spans="1:4">
      <c r="A7" t="s" s="4">
        <v>468</v>
      </c>
      <c r="B7" t="n" s="5">
        <v>-140000</v>
      </c>
      <c r="C7" t="n" s="5">
        <v>-7025227</v>
      </c>
    </row>
    <row r="8" spans="1:4">
      <c r="A8" t="s" s="4">
        <v>512</v>
      </c>
      <c r="B8" t="n" s="5">
        <v>5743980</v>
      </c>
      <c r="C8" t="n" s="5">
        <v>5483980</v>
      </c>
      <c r="D8" t="n" s="5">
        <v>13989207</v>
      </c>
    </row>
    <row r="9" spans="1:4">
      <c r="A9" t="s" s="4">
        <v>513</v>
      </c>
      <c r="B9" t="n" s="5">
        <v>5743980</v>
      </c>
    </row>
    <row r="10" spans="1:4">
      <c r="A10" t="s" s="3">
        <v>514</v>
      </c>
    </row>
    <row r="11" spans="1:4">
      <c r="A11" t="s" s="4">
        <v>510</v>
      </c>
      <c r="B11" t="n" s="9">
        <v>0.79</v>
      </c>
      <c r="C11" t="n" s="9">
        <v>0.67</v>
      </c>
    </row>
    <row r="12" spans="1:4">
      <c r="A12" t="s" s="4">
        <v>466</v>
      </c>
      <c r="B12" t="n" s="10">
        <v>1.24</v>
      </c>
      <c r="C12" t="n" s="5">
        <v>2</v>
      </c>
    </row>
    <row r="13" spans="1:4">
      <c r="A13" t="s" s="4">
        <v>511</v>
      </c>
      <c r="B13" t="n" s="5">
        <v>0</v>
      </c>
      <c r="C13" t="n" s="5">
        <v>1</v>
      </c>
    </row>
    <row r="14" spans="1:4">
      <c r="A14" t="s" s="4">
        <v>468</v>
      </c>
      <c r="B14" t="n" s="10">
        <v>0.89</v>
      </c>
      <c r="C14" t="n" s="10">
        <v>0.54</v>
      </c>
    </row>
    <row r="15" spans="1:4">
      <c r="A15" t="s" s="4">
        <v>512</v>
      </c>
      <c r="B15" t="n" s="10">
        <v>0.84</v>
      </c>
      <c r="C15" t="n" s="10">
        <v>0.79</v>
      </c>
      <c r="D15" t="n" s="9">
        <v>0.67</v>
      </c>
    </row>
    <row r="16" spans="1:4">
      <c r="A16" t="s" s="3">
        <v>515</v>
      </c>
    </row>
    <row r="17" spans="1:4">
      <c r="A17" t="s" s="4">
        <v>466</v>
      </c>
      <c r="C17" t="n" s="5">
        <v>2</v>
      </c>
    </row>
    <row r="18" spans="1:4">
      <c r="A18" t="s" s="4">
        <v>511</v>
      </c>
      <c r="B18" t="n" s="5">
        <v>0</v>
      </c>
      <c r="C18" t="n" s="7">
        <v>1</v>
      </c>
    </row>
    <row r="19" spans="1:4">
      <c r="A19" t="s" s="4">
        <v>468</v>
      </c>
      <c r="B19" t="n" s="9">
        <v>0.89</v>
      </c>
    </row>
    <row r="20" spans="1:4">
      <c r="A20" t="s" s="3">
        <v>516</v>
      </c>
    </row>
    <row r="21" spans="1:4">
      <c r="A21" t="s" s="4">
        <v>517</v>
      </c>
      <c r="B21" t="s" s="4">
        <v>518</v>
      </c>
      <c r="C21" t="s" s="4">
        <v>494</v>
      </c>
      <c r="D21" t="s" s="4">
        <v>519</v>
      </c>
    </row>
    <row r="22" spans="1:4">
      <c r="A22" t="s" s="4">
        <v>425</v>
      </c>
    </row>
    <row r="23" spans="1:4">
      <c r="A23" t="s" s="3">
        <v>515</v>
      </c>
    </row>
    <row r="24" spans="1:4">
      <c r="A24" t="s" s="4">
        <v>520</v>
      </c>
      <c r="B24" t="n" s="9">
        <v>0.2</v>
      </c>
      <c r="C24" t="n" s="9">
        <v>0.2</v>
      </c>
    </row>
    <row r="25" spans="1:4">
      <c r="A25" t="s" s="4">
        <v>466</v>
      </c>
      <c r="B25" t="n" s="10">
        <v>1.23</v>
      </c>
    </row>
    <row r="26" spans="1:4">
      <c r="A26" t="s" s="4">
        <v>468</v>
      </c>
      <c r="C26" t="n" s="10">
        <v>0.25</v>
      </c>
    </row>
    <row r="27" spans="1:4">
      <c r="A27" t="s" s="4">
        <v>512</v>
      </c>
      <c r="B27" t="n" s="10">
        <v>0.2</v>
      </c>
      <c r="C27" t="n" s="10">
        <v>0.2</v>
      </c>
      <c r="D27" t="n" s="9">
        <v>0.2</v>
      </c>
    </row>
    <row r="28" spans="1:4">
      <c r="A28" t="s" s="4">
        <v>431</v>
      </c>
    </row>
    <row r="29" spans="1:4">
      <c r="A29" t="s" s="3">
        <v>515</v>
      </c>
    </row>
    <row r="30" spans="1:4">
      <c r="A30" t="s" s="4">
        <v>520</v>
      </c>
      <c r="B30" t="n" s="5">
        <v>2</v>
      </c>
      <c r="C30" t="n" s="5">
        <v>1</v>
      </c>
    </row>
    <row r="31" spans="1:4">
      <c r="A31" t="s" s="4">
        <v>466</v>
      </c>
      <c r="B31" t="n" s="10">
        <v>1.25</v>
      </c>
    </row>
    <row r="32" spans="1:4">
      <c r="A32" t="s" s="4">
        <v>468</v>
      </c>
      <c r="C32" t="n" s="5">
        <v>1</v>
      </c>
    </row>
    <row r="33" spans="1:4">
      <c r="A33" t="s" s="4">
        <v>512</v>
      </c>
      <c r="B33" t="n" s="7">
        <v>2</v>
      </c>
      <c r="C33" t="n" s="7">
        <v>2</v>
      </c>
      <c r="D33" t="n" s="7">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14"/>
    <col customWidth="1" max="11" min="11" width="14"/>
    <col customWidth="1" max="12" min="12" width="14"/>
  </cols>
  <sheetData>
    <row r="1" spans="1:12">
      <c r="A1" t="s" s="1">
        <v>521</v>
      </c>
      <c r="B1" t="s" s="2">
        <v>522</v>
      </c>
      <c r="C1" t="s" s="2">
        <v>523</v>
      </c>
      <c r="D1" t="s" s="2">
        <v>352</v>
      </c>
      <c r="E1" t="s" s="2">
        <v>353</v>
      </c>
      <c r="F1" t="s" s="2">
        <v>354</v>
      </c>
      <c r="G1" t="s" s="2">
        <v>524</v>
      </c>
      <c r="H1" t="s" s="2">
        <v>356</v>
      </c>
      <c r="I1" t="s" s="2">
        <v>359</v>
      </c>
      <c r="J1" t="s" s="2">
        <v>2</v>
      </c>
      <c r="K1" t="s" s="2">
        <v>25</v>
      </c>
      <c r="L1" t="s" s="2">
        <v>508</v>
      </c>
    </row>
    <row r="2" spans="1:12">
      <c r="A2" t="s" s="3">
        <v>525</v>
      </c>
    </row>
    <row r="3" spans="1:12">
      <c r="A3" t="s" s="4">
        <v>526</v>
      </c>
      <c r="J3" t="n" s="5">
        <v>50881842</v>
      </c>
      <c r="K3" t="n" s="5">
        <v>34131842</v>
      </c>
      <c r="L3" t="n" s="5">
        <v>32750842</v>
      </c>
    </row>
    <row r="4" spans="1:12">
      <c r="A4" t="s" s="4">
        <v>527</v>
      </c>
      <c r="J4" t="n" s="9">
        <v>0.98</v>
      </c>
      <c r="K4" t="n" s="9">
        <v>0.99</v>
      </c>
      <c r="L4" t="n" s="9">
        <v>0.88</v>
      </c>
    </row>
    <row r="5" spans="1:12">
      <c r="A5" t="s" s="4">
        <v>528</v>
      </c>
      <c r="I5" t="n" s="5">
        <v>400000</v>
      </c>
    </row>
    <row r="6" spans="1:12">
      <c r="A6" t="s" s="4">
        <v>375</v>
      </c>
      <c r="J6" t="n" s="9">
        <v>1.02</v>
      </c>
      <c r="K6" t="n" s="9">
        <v>1.71</v>
      </c>
    </row>
    <row r="7" spans="1:12">
      <c r="A7" t="s" s="4">
        <v>529</v>
      </c>
    </row>
    <row r="8" spans="1:12">
      <c r="A8" t="s" s="3">
        <v>525</v>
      </c>
    </row>
    <row r="9" spans="1:12">
      <c r="A9" t="s" s="4">
        <v>528</v>
      </c>
      <c r="G9" t="n" s="5">
        <v>7000000</v>
      </c>
      <c r="H9" t="n" s="5">
        <v>2250000</v>
      </c>
    </row>
    <row r="10" spans="1:12">
      <c r="A10" t="s" s="4">
        <v>375</v>
      </c>
      <c r="G10" t="n" s="7">
        <v>1</v>
      </c>
      <c r="H10" t="n" s="9">
        <v>1.15</v>
      </c>
    </row>
    <row r="11" spans="1:12">
      <c r="A11" t="s" s="4">
        <v>530</v>
      </c>
      <c r="H11" t="s" s="4">
        <v>531</v>
      </c>
    </row>
    <row r="12" spans="1:12">
      <c r="A12" t="s" s="4">
        <v>532</v>
      </c>
      <c r="H12" t="n" s="7">
        <v>12500</v>
      </c>
      <c r="J12" t="n" s="7">
        <v>1</v>
      </c>
    </row>
    <row r="13" spans="1:12">
      <c r="A13" t="s" s="4">
        <v>397</v>
      </c>
    </row>
    <row r="14" spans="1:12">
      <c r="A14" t="s" s="3">
        <v>525</v>
      </c>
    </row>
    <row r="15" spans="1:12">
      <c r="A15" t="s" s="4">
        <v>528</v>
      </c>
      <c r="F15" t="n" s="5">
        <v>2500000</v>
      </c>
    </row>
    <row r="16" spans="1:12">
      <c r="A16" t="s" s="4">
        <v>375</v>
      </c>
      <c r="F16" t="n" s="9">
        <v>0.92</v>
      </c>
    </row>
    <row r="17" spans="1:12">
      <c r="A17" t="s" s="4">
        <v>530</v>
      </c>
      <c r="F17" t="s" s="4">
        <v>533</v>
      </c>
    </row>
    <row r="18" spans="1:12">
      <c r="A18" t="s" s="4">
        <v>406</v>
      </c>
    </row>
    <row r="19" spans="1:12">
      <c r="A19" t="s" s="3">
        <v>525</v>
      </c>
    </row>
    <row r="20" spans="1:12">
      <c r="A20" t="s" s="4">
        <v>528</v>
      </c>
      <c r="E20" t="n" s="5">
        <v>2500000</v>
      </c>
    </row>
    <row r="21" spans="1:12">
      <c r="A21" t="s" s="4">
        <v>375</v>
      </c>
      <c r="E21" t="n" s="9">
        <v>0.9</v>
      </c>
    </row>
    <row r="22" spans="1:12">
      <c r="A22" t="s" s="4">
        <v>530</v>
      </c>
      <c r="E22" t="s" s="4">
        <v>534</v>
      </c>
    </row>
    <row r="23" spans="1:12">
      <c r="A23" t="s" s="4">
        <v>535</v>
      </c>
    </row>
    <row r="24" spans="1:12">
      <c r="A24" t="s" s="3">
        <v>525</v>
      </c>
    </row>
    <row r="25" spans="1:12">
      <c r="A25" t="s" s="4">
        <v>528</v>
      </c>
      <c r="D25" t="n" s="5">
        <v>2500000</v>
      </c>
    </row>
    <row r="26" spans="1:12">
      <c r="A26" t="s" s="4">
        <v>375</v>
      </c>
      <c r="D26" t="n" s="9">
        <v>0.8</v>
      </c>
    </row>
    <row r="27" spans="1:12">
      <c r="A27" t="s" s="4">
        <v>530</v>
      </c>
      <c r="D27" t="s" s="4">
        <v>536</v>
      </c>
    </row>
    <row r="28" spans="1:12">
      <c r="A28" t="s" s="4">
        <v>537</v>
      </c>
    </row>
    <row r="29" spans="1:12">
      <c r="A29" t="s" s="3">
        <v>525</v>
      </c>
    </row>
    <row r="30" spans="1:12">
      <c r="A30" t="s" s="4">
        <v>538</v>
      </c>
      <c r="B30" t="n" s="7">
        <v>1000</v>
      </c>
    </row>
    <row r="31" spans="1:12">
      <c r="A31" t="s" s="4">
        <v>539</v>
      </c>
    </row>
    <row r="32" spans="1:12">
      <c r="A32" t="s" s="3">
        <v>525</v>
      </c>
    </row>
    <row r="33" spans="1:12">
      <c r="A33" t="s" s="4">
        <v>540</v>
      </c>
      <c r="C33" t="n" s="7">
        <v>25000</v>
      </c>
    </row>
    <row r="34" spans="1:12">
      <c r="A34" t="s" s="4">
        <v>526</v>
      </c>
      <c r="C34" t="n" s="5">
        <v>4500000</v>
      </c>
    </row>
    <row r="35" spans="1:12">
      <c r="A35" t="s" s="4">
        <v>527</v>
      </c>
      <c r="C35" t="n" s="9">
        <v>0.4</v>
      </c>
    </row>
    <row r="36" spans="1:12">
      <c r="A36" t="s" s="4">
        <v>541</v>
      </c>
      <c r="C36" t="n" s="5">
        <v>1500000</v>
      </c>
    </row>
    <row r="37" spans="1:12">
      <c r="A37" t="s" s="4">
        <v>542</v>
      </c>
    </row>
    <row r="38" spans="1:12">
      <c r="A38" t="s" s="3">
        <v>525</v>
      </c>
    </row>
    <row r="39" spans="1:12">
      <c r="A39" t="s" s="4">
        <v>541</v>
      </c>
      <c r="C39" t="n" s="5">
        <v>1500000</v>
      </c>
    </row>
    <row r="40" spans="1:12">
      <c r="A40" t="s" s="4">
        <v>543</v>
      </c>
    </row>
    <row r="41" spans="1:12">
      <c r="A41" t="s" s="3">
        <v>525</v>
      </c>
    </row>
    <row r="42" spans="1:12">
      <c r="A42" t="s" s="4">
        <v>541</v>
      </c>
      <c r="C42" t="n" s="5">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544</v>
      </c>
      <c r="B1" t="s" s="2">
        <v>337</v>
      </c>
      <c r="C1" t="s" s="2">
        <v>338</v>
      </c>
      <c r="D1" t="s" s="2">
        <v>545</v>
      </c>
      <c r="E1" t="s" s="2">
        <v>302</v>
      </c>
      <c r="F1" t="s" s="2">
        <v>339</v>
      </c>
      <c r="G1" t="s" s="2">
        <v>2</v>
      </c>
      <c r="H1" t="s" s="2">
        <v>77</v>
      </c>
      <c r="I1" t="s" s="2">
        <v>25</v>
      </c>
      <c r="J1" t="s" s="2">
        <v>332</v>
      </c>
    </row>
    <row r="2" spans="1:10">
      <c r="A2" t="s" s="3">
        <v>333</v>
      </c>
    </row>
    <row r="3" spans="1:10">
      <c r="A3" t="s" s="4">
        <v>546</v>
      </c>
      <c r="E3" t="s" s="4">
        <v>244</v>
      </c>
    </row>
    <row r="4" spans="1:10">
      <c r="A4" t="s" s="4">
        <v>547</v>
      </c>
      <c r="E4" t="n" s="7">
        <v>1933345</v>
      </c>
      <c r="G4" t="n" s="7">
        <v>298000</v>
      </c>
      <c r="I4" t="n" s="7">
        <v>0</v>
      </c>
      <c r="J4" t="n" s="7">
        <v>2500000</v>
      </c>
    </row>
    <row r="5" spans="1:10">
      <c r="A5" t="s" s="4">
        <v>548</v>
      </c>
      <c r="G5" t="n" s="7">
        <v>0</v>
      </c>
      <c r="H5" t="n" s="7">
        <v>225000</v>
      </c>
    </row>
    <row r="6" spans="1:10">
      <c r="A6" t="s" s="4">
        <v>282</v>
      </c>
      <c r="G6" t="n" s="5">
        <v>100000</v>
      </c>
    </row>
    <row r="7" spans="1:10">
      <c r="A7" t="s" s="4">
        <v>549</v>
      </c>
      <c r="E7" t="s" s="4">
        <v>550</v>
      </c>
    </row>
    <row r="8" spans="1:10">
      <c r="A8" t="s" s="4">
        <v>551</v>
      </c>
      <c r="G8" t="n" s="7">
        <v>89000</v>
      </c>
    </row>
    <row r="9" spans="1:10">
      <c r="A9" t="s" s="4">
        <v>552</v>
      </c>
      <c r="E9" t="n" s="7">
        <v>1500000</v>
      </c>
    </row>
    <row r="10" spans="1:10">
      <c r="A10" t="s" s="4">
        <v>553</v>
      </c>
    </row>
    <row r="11" spans="1:10">
      <c r="A11" t="s" s="3">
        <v>333</v>
      </c>
    </row>
    <row r="12" spans="1:10">
      <c r="A12" t="s" s="4">
        <v>554</v>
      </c>
      <c r="E12" t="n" s="5">
        <v>1150000</v>
      </c>
    </row>
    <row r="13" spans="1:10">
      <c r="A13" t="s" s="4">
        <v>555</v>
      </c>
    </row>
    <row r="14" spans="1:10">
      <c r="A14" t="s" s="3">
        <v>333</v>
      </c>
    </row>
    <row r="15" spans="1:10">
      <c r="A15" t="s" s="4">
        <v>546</v>
      </c>
      <c r="C15" t="s" s="4">
        <v>244</v>
      </c>
    </row>
    <row r="16" spans="1:10">
      <c r="A16" t="s" s="4">
        <v>547</v>
      </c>
      <c r="C16" t="n" s="7">
        <v>750000</v>
      </c>
    </row>
    <row r="17" spans="1:10">
      <c r="A17" t="s" s="4">
        <v>556</v>
      </c>
      <c r="C17" t="n" s="5">
        <v>250000</v>
      </c>
    </row>
    <row r="18" spans="1:10">
      <c r="A18" t="s" s="4">
        <v>557</v>
      </c>
      <c r="B18" t="n" s="7">
        <v>50000</v>
      </c>
      <c r="C18" t="n" s="7">
        <v>200000</v>
      </c>
      <c r="F18" t="n" s="7">
        <v>48000</v>
      </c>
    </row>
    <row r="19" spans="1:10">
      <c r="A19" t="s" s="4">
        <v>558</v>
      </c>
      <c r="C19" t="n" s="9">
        <v>1.23</v>
      </c>
    </row>
    <row r="20" spans="1:10">
      <c r="A20" t="s" s="4">
        <v>559</v>
      </c>
    </row>
    <row r="21" spans="1:10">
      <c r="A21" t="s" s="3">
        <v>333</v>
      </c>
    </row>
    <row r="22" spans="1:10">
      <c r="A22" t="s" s="4">
        <v>547</v>
      </c>
      <c r="E22" t="n" s="7">
        <v>2500000</v>
      </c>
    </row>
    <row r="23" spans="1:10">
      <c r="A23" t="s" s="4">
        <v>548</v>
      </c>
      <c r="D23" t="n" s="7">
        <v>54590</v>
      </c>
    </row>
    <row r="24" spans="1:10">
      <c r="A24" t="s" s="4">
        <v>282</v>
      </c>
      <c r="E24" t="n" s="5">
        <v>27000000</v>
      </c>
    </row>
    <row r="25" spans="1:10">
      <c r="A25" t="s" s="4">
        <v>560</v>
      </c>
      <c r="E25" t="n" s="7">
        <v>1500000</v>
      </c>
    </row>
    <row r="26" spans="1:10">
      <c r="A26" t="s" s="4">
        <v>551</v>
      </c>
      <c r="E26" t="n" s="7">
        <v>1933345</v>
      </c>
    </row>
    <row r="27" spans="1:10">
      <c r="A27" t="s" s="4">
        <v>561</v>
      </c>
      <c r="E27" t="s" s="4">
        <v>244</v>
      </c>
    </row>
    <row r="28" spans="1:10">
      <c r="A28" t="s" s="4">
        <v>562</v>
      </c>
    </row>
    <row r="29" spans="1:10">
      <c r="A29" t="s" s="3">
        <v>333</v>
      </c>
    </row>
    <row r="30" spans="1:10">
      <c r="A30" t="s" s="4">
        <v>282</v>
      </c>
      <c r="E30" t="n" s="5">
        <v>27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563</v>
      </c>
      <c r="B1" t="s" s="2">
        <v>1</v>
      </c>
    </row>
    <row r="2" spans="1:2">
      <c r="B2" t="s" s="2">
        <v>564</v>
      </c>
    </row>
    <row r="3" spans="1:2">
      <c r="A3" t="s" s="4">
        <v>565</v>
      </c>
    </row>
    <row r="4" spans="1:2">
      <c r="A4" t="s" s="3">
        <v>566</v>
      </c>
    </row>
    <row r="5" spans="1:2">
      <c r="A5" t="s" s="4">
        <v>567</v>
      </c>
      <c r="B5" t="n" s="5">
        <v>43319342</v>
      </c>
    </row>
    <row r="6" spans="1:2">
      <c r="A6" t="s" s="4">
        <v>304</v>
      </c>
    </row>
    <row r="7" spans="1:2">
      <c r="A7" t="s" s="3">
        <v>566</v>
      </c>
    </row>
    <row r="8" spans="1:2">
      <c r="A8" t="s" s="4">
        <v>567</v>
      </c>
      <c r="B8" t="n" s="5">
        <v>57439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t="s" s="1">
        <v>568</v>
      </c>
      <c r="B1" t="s" s="2">
        <v>569</v>
      </c>
      <c r="C1" t="s" s="2">
        <v>570</v>
      </c>
      <c r="D1" t="s" s="2">
        <v>571</v>
      </c>
      <c r="E1" t="s" s="2">
        <v>572</v>
      </c>
      <c r="F1" t="s" s="2">
        <v>2</v>
      </c>
    </row>
    <row r="2" spans="1:6">
      <c r="A2" t="s" s="4">
        <v>573</v>
      </c>
    </row>
    <row r="3" spans="1:6">
      <c r="A3" t="s" s="3">
        <v>574</v>
      </c>
    </row>
    <row r="4" spans="1:6">
      <c r="A4" t="s" s="4">
        <v>575</v>
      </c>
      <c r="C4" t="s" s="4">
        <v>576</v>
      </c>
    </row>
    <row r="5" spans="1:6">
      <c r="A5" t="s" s="4">
        <v>577</v>
      </c>
    </row>
    <row r="6" spans="1:6">
      <c r="A6" t="s" s="3">
        <v>574</v>
      </c>
    </row>
    <row r="7" spans="1:6">
      <c r="A7" t="s" s="4">
        <v>578</v>
      </c>
      <c r="F7" t="n" s="7">
        <v>100000</v>
      </c>
    </row>
    <row r="8" spans="1:6">
      <c r="A8" t="s" s="4">
        <v>579</v>
      </c>
    </row>
    <row r="9" spans="1:6">
      <c r="A9" t="s" s="3">
        <v>574</v>
      </c>
    </row>
    <row r="10" spans="1:6">
      <c r="A10" t="s" s="4">
        <v>580</v>
      </c>
      <c r="D10" t="n" s="7">
        <v>25000</v>
      </c>
      <c r="E10" t="n" s="7">
        <v>50000</v>
      </c>
    </row>
    <row r="11" spans="1:6">
      <c r="A11" t="s" s="4">
        <v>581</v>
      </c>
    </row>
    <row r="12" spans="1:6">
      <c r="A12" t="s" s="3">
        <v>574</v>
      </c>
    </row>
    <row r="13" spans="1:6">
      <c r="A13" t="s" s="4">
        <v>578</v>
      </c>
      <c r="F13" t="n" s="7">
        <v>2157000</v>
      </c>
    </row>
    <row r="14" spans="1:6">
      <c r="A14" t="s" s="4">
        <v>582</v>
      </c>
      <c r="B14" t="n" s="7">
        <v>215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t="s" s="1">
        <v>583</v>
      </c>
      <c r="B1" t="s" s="2">
        <v>463</v>
      </c>
      <c r="C1" t="s" s="2">
        <v>1</v>
      </c>
    </row>
    <row r="2" spans="1:4">
      <c r="B2" t="s" s="2">
        <v>584</v>
      </c>
      <c r="C2" t="s" s="2">
        <v>2</v>
      </c>
      <c r="D2" t="s" s="2">
        <v>77</v>
      </c>
    </row>
    <row r="3" spans="1:4">
      <c r="A3" t="s" s="3">
        <v>585</v>
      </c>
    </row>
    <row r="4" spans="1:4">
      <c r="A4" t="s" s="4">
        <v>586</v>
      </c>
      <c r="C4" t="n" s="7">
        <v>0</v>
      </c>
      <c r="D4" t="n" s="7">
        <v>225000</v>
      </c>
    </row>
    <row r="5" spans="1:4">
      <c r="A5" t="s" s="4">
        <v>587</v>
      </c>
    </row>
    <row r="6" spans="1:4">
      <c r="A6" t="s" s="3">
        <v>585</v>
      </c>
    </row>
    <row r="7" spans="1:4">
      <c r="A7" t="s" s="4">
        <v>586</v>
      </c>
      <c r="B7" t="n" s="7">
        <v>50000</v>
      </c>
    </row>
    <row r="8" spans="1:4">
      <c r="A8" t="s" s="4">
        <v>344</v>
      </c>
      <c r="B8" t="n" s="5">
        <v>150000</v>
      </c>
    </row>
    <row r="9" spans="1:4">
      <c r="A9" t="s" s="4">
        <v>588</v>
      </c>
      <c r="B9" t="n" s="7">
        <v>2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7</v>
      </c>
    </row>
    <row r="3" spans="1:3">
      <c r="A3" t="s" s="3">
        <v>98</v>
      </c>
    </row>
    <row r="4" spans="1:3">
      <c r="A4" t="s" s="4">
        <v>94</v>
      </c>
      <c r="B4" t="n" s="7">
        <v>-48256655</v>
      </c>
      <c r="C4" t="n" s="7">
        <v>-13078214</v>
      </c>
    </row>
    <row r="5" spans="1:3">
      <c r="A5" t="s" s="3">
        <v>99</v>
      </c>
    </row>
    <row r="6" spans="1:3">
      <c r="A6" t="s" s="4">
        <v>82</v>
      </c>
      <c r="B6" t="n" s="5">
        <v>3387</v>
      </c>
      <c r="C6" t="n" s="5">
        <v>8813</v>
      </c>
    </row>
    <row r="7" spans="1:3">
      <c r="A7" t="s" s="4">
        <v>100</v>
      </c>
      <c r="B7" t="n" s="5">
        <v>77454</v>
      </c>
      <c r="C7" t="n" s="5">
        <v>0</v>
      </c>
    </row>
    <row r="8" spans="1:3">
      <c r="A8" t="s" s="4">
        <v>101</v>
      </c>
      <c r="B8" t="n" s="5">
        <v>11764548</v>
      </c>
      <c r="C8" t="n" s="5">
        <v>10860224</v>
      </c>
    </row>
    <row r="9" spans="1:3">
      <c r="A9" t="s" s="4">
        <v>81</v>
      </c>
      <c r="B9" t="n" s="5">
        <v>33051127</v>
      </c>
      <c r="C9" t="n" s="5">
        <v>0</v>
      </c>
    </row>
    <row r="10" spans="1:3">
      <c r="A10" t="s" s="4">
        <v>102</v>
      </c>
      <c r="B10" t="n" s="5">
        <v>0</v>
      </c>
      <c r="C10" t="n" s="5">
        <v>959020</v>
      </c>
    </row>
    <row r="11" spans="1:3">
      <c r="A11" t="s" s="4">
        <v>83</v>
      </c>
      <c r="B11" t="n" s="5">
        <v>2257000</v>
      </c>
      <c r="C11" t="n" s="5">
        <v>0</v>
      </c>
    </row>
    <row r="12" spans="1:3">
      <c r="A12" t="s" s="3">
        <v>103</v>
      </c>
    </row>
    <row r="13" spans="1:3">
      <c r="A13" t="s" s="4">
        <v>28</v>
      </c>
      <c r="B13" t="n" s="5">
        <v>43549</v>
      </c>
      <c r="C13" t="n" s="5">
        <v>-55015</v>
      </c>
    </row>
    <row r="14" spans="1:3">
      <c r="A14" t="s" s="4">
        <v>45</v>
      </c>
      <c r="B14" t="n" s="5">
        <v>372831</v>
      </c>
      <c r="C14" t="n" s="5">
        <v>646289</v>
      </c>
    </row>
    <row r="15" spans="1:3">
      <c r="A15" t="s" s="4">
        <v>47</v>
      </c>
      <c r="B15" t="n" s="5">
        <v>201497</v>
      </c>
      <c r="C15" t="n" s="5">
        <v>-30499</v>
      </c>
    </row>
    <row r="16" spans="1:3">
      <c r="A16" t="s" s="4">
        <v>104</v>
      </c>
      <c r="B16" t="n" s="5">
        <v>16294</v>
      </c>
      <c r="C16" t="n" s="5">
        <v>0</v>
      </c>
    </row>
    <row r="17" spans="1:3">
      <c r="A17" t="s" s="4">
        <v>105</v>
      </c>
      <c r="B17" t="n" s="5">
        <v>-468968</v>
      </c>
      <c r="C17" t="n" s="5">
        <v>-689382</v>
      </c>
    </row>
    <row r="18" spans="1:3">
      <c r="A18" t="s" s="3">
        <v>106</v>
      </c>
    </row>
    <row r="19" spans="1:3">
      <c r="A19" t="s" s="4">
        <v>107</v>
      </c>
      <c r="B19" t="n" s="5">
        <v>-43528</v>
      </c>
      <c r="C19" t="n" s="5">
        <v>-1156411</v>
      </c>
    </row>
    <row r="20" spans="1:3">
      <c r="A20" t="s" s="4">
        <v>108</v>
      </c>
      <c r="B20" t="n" s="5">
        <v>-43528</v>
      </c>
      <c r="C20" t="n" s="5">
        <v>-1156411</v>
      </c>
    </row>
    <row r="21" spans="1:3">
      <c r="A21" t="s" s="3">
        <v>109</v>
      </c>
    </row>
    <row r="22" spans="1:3">
      <c r="A22" t="s" s="4">
        <v>110</v>
      </c>
      <c r="B22" t="n" s="5">
        <v>0</v>
      </c>
      <c r="C22" t="n" s="5">
        <v>-25000</v>
      </c>
    </row>
    <row r="23" spans="1:3">
      <c r="A23" t="s" s="4">
        <v>111</v>
      </c>
      <c r="B23" t="n" s="5">
        <v>124600</v>
      </c>
      <c r="C23" t="n" s="5">
        <v>1832917</v>
      </c>
    </row>
    <row r="24" spans="1:3">
      <c r="A24" t="s" s="4">
        <v>112</v>
      </c>
      <c r="B24" t="n" s="5">
        <v>54590</v>
      </c>
      <c r="C24" t="n" s="5">
        <v>0</v>
      </c>
    </row>
    <row r="25" spans="1:3">
      <c r="A25" t="s" s="4">
        <v>113</v>
      </c>
      <c r="B25" t="n" s="5">
        <v>298000</v>
      </c>
      <c r="C25" t="n" s="5">
        <v>0</v>
      </c>
    </row>
    <row r="26" spans="1:3">
      <c r="A26" t="s" s="4">
        <v>114</v>
      </c>
      <c r="B26" t="n" s="5">
        <v>477190</v>
      </c>
      <c r="C26" t="n" s="5">
        <v>1807917</v>
      </c>
    </row>
    <row r="27" spans="1:3">
      <c r="A27" t="s" s="4">
        <v>115</v>
      </c>
      <c r="B27" t="n" s="5">
        <v>-35306</v>
      </c>
      <c r="C27" t="n" s="5">
        <v>-37876</v>
      </c>
    </row>
    <row r="28" spans="1:3">
      <c r="A28" t="s" s="4">
        <v>116</v>
      </c>
      <c r="B28" t="n" s="5">
        <v>36095</v>
      </c>
      <c r="C28" t="n" s="5">
        <v>143099</v>
      </c>
    </row>
    <row r="29" spans="1:3">
      <c r="A29" t="s" s="4">
        <v>117</v>
      </c>
      <c r="B29" t="n" s="5">
        <v>789</v>
      </c>
      <c r="C29" t="n" s="5">
        <v>105223</v>
      </c>
    </row>
    <row r="30" spans="1:3">
      <c r="A30" t="s" s="3">
        <v>118</v>
      </c>
    </row>
    <row r="31" spans="1:3">
      <c r="A31" t="s" s="4">
        <v>119</v>
      </c>
      <c r="B31" t="n" s="5">
        <v>3579</v>
      </c>
      <c r="C31" t="n" s="5">
        <v>0</v>
      </c>
    </row>
    <row r="32" spans="1:3">
      <c r="A32" t="s" s="4">
        <v>120</v>
      </c>
      <c r="B32" t="n" s="5">
        <v>0</v>
      </c>
      <c r="C32" t="n" s="5">
        <v>0</v>
      </c>
    </row>
    <row r="33" spans="1:3">
      <c r="A33" t="s" s="3">
        <v>121</v>
      </c>
    </row>
    <row r="34" spans="1:3">
      <c r="A34" t="s" s="4">
        <v>122</v>
      </c>
      <c r="B34" t="n" s="5">
        <v>0</v>
      </c>
      <c r="C34" t="n" s="5">
        <v>118559</v>
      </c>
    </row>
    <row r="35" spans="1:3">
      <c r="A35" t="s" s="4">
        <v>123</v>
      </c>
      <c r="B35" t="n" s="5">
        <v>928130</v>
      </c>
    </row>
    <row r="36" spans="1:3">
      <c r="A36" t="s" s="4">
        <v>124</v>
      </c>
      <c r="B36" t="n" s="5">
        <v>83532</v>
      </c>
    </row>
    <row r="37" spans="1:3">
      <c r="A37" t="s" s="4">
        <v>125</v>
      </c>
      <c r="B37" t="n" s="5">
        <v>162967</v>
      </c>
    </row>
    <row r="38" spans="1:3">
      <c r="A38" t="s" s="4">
        <v>126</v>
      </c>
      <c r="B38" t="n" s="5">
        <v>235731</v>
      </c>
    </row>
    <row r="39" spans="1:3">
      <c r="A39" t="s" s="4">
        <v>127</v>
      </c>
      <c r="B39" t="n" s="5">
        <v>0</v>
      </c>
      <c r="C39" t="n" s="5">
        <v>225000</v>
      </c>
    </row>
    <row r="40" spans="1:3">
      <c r="A40" t="s" s="4">
        <v>128</v>
      </c>
      <c r="B40" t="n" s="7">
        <v>0</v>
      </c>
      <c r="C40" t="n" s="7">
        <v>114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solidated Statements of Cash</vt:lpstr>
      <vt:lpstr>OVERVIEW</vt:lpstr>
      <vt:lpstr>SUMMARY OF SIGNIFICANT ACCOUNTI</vt:lpstr>
      <vt:lpstr>IMPAIRMENT OF SHEA MILLING AND </vt:lpstr>
      <vt:lpstr>PROPERTY, PLANT AND EQUIPMENT</vt:lpstr>
      <vt:lpstr>LONG-TERM TRADE PAYABLE</vt:lpstr>
      <vt:lpstr>PROMISSORY NOTES PAYABLE - RELA</vt:lpstr>
      <vt:lpstr>SHAREHOLDERS' EQUITY</vt:lpstr>
      <vt:lpstr>COMMITMENTS AND CONTINGENCIES</vt:lpstr>
      <vt:lpstr>RELATED PARTY TRANSACTIONS</vt:lpstr>
      <vt:lpstr>EARNINGS (LOSS) PER SHARE</vt:lpstr>
      <vt:lpstr>JUDGEMENT ON LEGAL ACTIONS</vt:lpstr>
      <vt:lpstr>SUBSEQUENT EVENTS</vt:lpstr>
      <vt:lpstr>SUMMARY OF SIGNIFICANT ACCOUN18</vt:lpstr>
      <vt:lpstr>IMPAIRMENT OF SHEA MILLING AN19</vt:lpstr>
      <vt:lpstr>PROPERTY, PLANT AND EQUIPMENT (</vt:lpstr>
      <vt:lpstr>LONG-TERM TRADE PAYABLE (Tables</vt:lpstr>
      <vt:lpstr>PROMISSORY NOTES PAYABLE - RE22</vt:lpstr>
      <vt:lpstr>SHAREHOLDERS' EQUITY (Tables)</vt:lpstr>
      <vt:lpstr>Overview - Additional Informati</vt:lpstr>
      <vt:lpstr>Impairment Of Shea Milling An25</vt:lpstr>
      <vt:lpstr>Purchase Consideration of Asset</vt:lpstr>
      <vt:lpstr>Purchase Consideration of Ass27</vt:lpstr>
      <vt:lpstr>Final Purchase Price Allocation</vt:lpstr>
      <vt:lpstr>Property, Plant, and Equipment </vt:lpstr>
      <vt:lpstr>Components of Property Plant an</vt:lpstr>
      <vt:lpstr>Long-Term Trade Payable - Addit</vt:lpstr>
      <vt:lpstr>Summary Of Long Term Trade Paya</vt:lpstr>
      <vt:lpstr>Promissory Notes Payable - Re33</vt:lpstr>
      <vt:lpstr>Summary of Notes Payable to Rel</vt:lpstr>
      <vt:lpstr>Summary of Notes Payable to R35</vt:lpstr>
      <vt:lpstr>Shareholders' Equity - Addition</vt:lpstr>
      <vt:lpstr>Black-Scholes Pricing Model and</vt:lpstr>
      <vt:lpstr>Summary of Company's Stock Opti</vt:lpstr>
      <vt:lpstr>Summary of Company's Nonvested </vt:lpstr>
      <vt:lpstr>Summary of Stock Options Outsta</vt:lpstr>
      <vt:lpstr>Summary of Stock Warrants Outst</vt:lpstr>
      <vt:lpstr>Commitments and Contingencies -</vt:lpstr>
      <vt:lpstr>Related Party Transactions - Ad</vt:lpstr>
      <vt:lpstr>Earnings (Loss) Per Share - Add</vt:lpstr>
      <vt:lpstr>Judgement on Legal 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18:20Z</dcterms:created>
  <dcterms:modified xmlns:dcterms="http://purl.org/dc/terms/" xmlns:xsi="http://www.w3.org/2001/XMLSchema-instance" xsi:type="dcterms:W3CDTF">2015-08-19T17:18:20Z</dcterms:modified>
  <dc:title xmlns:dc="http://purl.org/dc/elements/1.1/">Untitled</dc:title>
  <dc:description xmlns:dc="http://purl.org/dc/elements/1.1/"/>
  <dc:subject xmlns:dc="http://purl.org/dc/elements/1.1/"/>
  <cp:keywords/>
  <cp:category/>
</cp:coreProperties>
</file>